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ERCHANT AGRE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OTE PAYABL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NOTE PAYABLES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VENTORIES (Details)" sheetId="29" state="visible" r:id="rId29"/>
    <sheet xmlns:r="http://schemas.openxmlformats.org/officeDocument/2006/relationships" name="INVENTORIES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NOTE PAYABLES (Details)"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s 2)" sheetId="36" state="visible" r:id="rId36"/>
    <sheet xmlns:r="http://schemas.openxmlformats.org/officeDocument/2006/relationships" name="EQUITY (Details Narrative)"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s>
  <definedNames/>
  <calcPr calcId="124519" fullCalcOnLoad="1"/>
</workbook>
</file>

<file path=xl/sharedStrings.xml><?xml version="1.0" encoding="utf-8"?>
<sst xmlns="http://schemas.openxmlformats.org/spreadsheetml/2006/main" uniqueCount="386">
  <si>
    <t>Document and Entity Information - USD ($)</t>
  </si>
  <si>
    <t>12 Months Ended</t>
  </si>
  <si>
    <t>Dec. 31, 2018</t>
  </si>
  <si>
    <t>Mar. 21, 2019</t>
  </si>
  <si>
    <t>Jun. 30, 2018</t>
  </si>
  <si>
    <t>Document And Entity Information</t>
  </si>
  <si>
    <t>Entity Registrant Name</t>
  </si>
  <si>
    <t>FITLIFE BRANDS, INC.</t>
  </si>
  <si>
    <t>Entity Central Index Key</t>
  </si>
  <si>
    <t>000137432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DENSED CONSOLIDATED BALANCE SHEETS - USD ($)</t>
  </si>
  <si>
    <t>Dec. 31, 2017</t>
  </si>
  <si>
    <t>CURRENT ASSETS</t>
  </si>
  <si>
    <t>Cash</t>
  </si>
  <si>
    <t>Accounts receivable, net of allowance for doubtful accounts, product returns, sales returns and incentive programs of $455,000 and $1,264,000, respectively</t>
  </si>
  <si>
    <t>Inventories, net of allowance for obsolescence of $107,000 and $49,000, respectively</t>
  </si>
  <si>
    <t>Note receivable, current portion</t>
  </si>
  <si>
    <t>Prepaid expenses and other current assets</t>
  </si>
  <si>
    <t>Total current assets</t>
  </si>
  <si>
    <t>Property and equipment, net</t>
  </si>
  <si>
    <t>Goodwill</t>
  </si>
  <si>
    <t>Security deposits</t>
  </si>
  <si>
    <t>TOTAL ASSETS</t>
  </si>
  <si>
    <t>CURRENT LIABILITIES:</t>
  </si>
  <si>
    <t>Accounts payable</t>
  </si>
  <si>
    <t>Accrued expenses and other liabilities</t>
  </si>
  <si>
    <t>Line of credit</t>
  </si>
  <si>
    <t>Term loan agreement</t>
  </si>
  <si>
    <t>Notes payable - Related Parties</t>
  </si>
  <si>
    <t>Total current liabilities</t>
  </si>
  <si>
    <t>STOCKHOLDERS' EQUITY:</t>
  </si>
  <si>
    <t>Preferred stock, $0.01 par value, 10,000,000 shares authorized, 600 shares and no shares issued and outstanding as of December 31, 2018 and 2017: Preferred stock Series A Preferred, $0.01 par value 1,000 shares authorized; 600 and 0 shares issued and outstanding as of December 31, 2018 and 2017, respectively</t>
  </si>
  <si>
    <t>Common stock, $0.01 par value, 150,000,000 shares authorized; 11,119,430 and 10,681,710 shares issued and outstanding as of December 31, 2018 and 2017, respectively</t>
  </si>
  <si>
    <t>Additional paid-in capital</t>
  </si>
  <si>
    <t>Accumulated deficit</t>
  </si>
  <si>
    <t>Total stockholders' equity</t>
  </si>
  <si>
    <t>TOTAL LIABILITIES AND STOCKHOLDERS' EQUITY</t>
  </si>
  <si>
    <t>CONDENSED CONSOLIDATED BALANCE SHEETS (Parenthetical) - USD ($)</t>
  </si>
  <si>
    <t>Allowance for doubtful accounts</t>
  </si>
  <si>
    <t>Allowance for inventory valuation</t>
  </si>
  <si>
    <t>Preferred Stock, Par Value Per Share</t>
  </si>
  <si>
    <t>Preferred Stock, Shares Authorized</t>
  </si>
  <si>
    <t>Common Stock, Par Value Per Share</t>
  </si>
  <si>
    <t>Common Stock, Shares Authorized</t>
  </si>
  <si>
    <t>Common Stock, Shares, Issued</t>
  </si>
  <si>
    <t>Common Stock, Shares, Outstanding</t>
  </si>
  <si>
    <t>Series A Preferred Stock [Member]</t>
  </si>
  <si>
    <t>Preferred Stock, Issued</t>
  </si>
  <si>
    <t>Preferred Stock, Outstanding</t>
  </si>
  <si>
    <t>CONDENSED CONSOLIDATED STATEMENTS OF OPERATIONS) - USD ($)</t>
  </si>
  <si>
    <t>Income Statement [Abstract]</t>
  </si>
  <si>
    <t>Revenue</t>
  </si>
  <si>
    <t>Cost of Goods Sold</t>
  </si>
  <si>
    <t>Gross Profit</t>
  </si>
  <si>
    <t>OPERATING EXPENSES:</t>
  </si>
  <si>
    <t>General and administrative</t>
  </si>
  <si>
    <t>Selling and marketing</t>
  </si>
  <si>
    <t>Impairment of intangible assets and goodwill</t>
  </si>
  <si>
    <t>Depreciation and amortization</t>
  </si>
  <si>
    <t>Total operating expenses</t>
  </si>
  <si>
    <t>OPERATING INCOME (LOSS)</t>
  </si>
  <si>
    <t>OTHER (INCOME) AND EXPENSE</t>
  </si>
  <si>
    <t>Interest expense</t>
  </si>
  <si>
    <t>Other</t>
  </si>
  <si>
    <t>Total other expense</t>
  </si>
  <si>
    <t>INCOME (LOSS) BEFORE INCOME TAXES</t>
  </si>
  <si>
    <t>PROVISION FOR INCOME TAXES</t>
  </si>
  <si>
    <t>NET INCOME (LOSS)</t>
  </si>
  <si>
    <t>PREFERRED STOCK DIVIDEND</t>
  </si>
  <si>
    <t>NET INCOME (LOSS) AVAILABLE TO COMMON SHAREHOLDERS</t>
  </si>
  <si>
    <t>NET INCOME (LOSS) PER SHARE:</t>
  </si>
  <si>
    <t>Earnings (loss) Per Share - Basic</t>
  </si>
  <si>
    <t>Earnings (loss) Per Share - Diluted</t>
  </si>
  <si>
    <t>Weighted average shares - Basic</t>
  </si>
  <si>
    <t>Weighted average shares - Diluted</t>
  </si>
  <si>
    <t>CONDENSED CONSOLIDATED STATEMENTS OF CASH FLOWS - USD ($)</t>
  </si>
  <si>
    <t>Cash Flows from Operating activities:</t>
  </si>
  <si>
    <t>Net income (loss)</t>
  </si>
  <si>
    <t>Adjustments to reconcile net income (loss) to net cash provided by operating activities:</t>
  </si>
  <si>
    <t>Allowance for sales returns and doubtful accounts</t>
  </si>
  <si>
    <t>Allowance for inventory obsolescence</t>
  </si>
  <si>
    <t>Loss on disposal of assets</t>
  </si>
  <si>
    <t>Fair value of common stock issued for services</t>
  </si>
  <si>
    <t>Fiar value of options issued for services</t>
  </si>
  <si>
    <t>Loss on write-off of note receivable</t>
  </si>
  <si>
    <t>Changes in operating assets and liabilities:</t>
  </si>
  <si>
    <t>Accounts receivable</t>
  </si>
  <si>
    <t>Inventories</t>
  </si>
  <si>
    <t>Deferred taxes</t>
  </si>
  <si>
    <t>Prepaid expenses</t>
  </si>
  <si>
    <t>Customer note receivable</t>
  </si>
  <si>
    <t>Net cash used in operating activities</t>
  </si>
  <si>
    <t>CASH FLOWS FROM INVESTING ACTIVITIES:</t>
  </si>
  <si>
    <t>Purchase of property and equipment</t>
  </si>
  <si>
    <t>Proceeds from the sale of property and equipment</t>
  </si>
  <si>
    <t>Net cash provided by (used in) investing activities</t>
  </si>
  <si>
    <t>CASH FLOWS FROM FINANCING ACTIVITIES:</t>
  </si>
  <si>
    <t>Proceeds from issuance of Notes Payable – Related Parties</t>
  </si>
  <si>
    <t>Proceeds from issuance of Series A Preferred Stock</t>
  </si>
  <si>
    <t>Repayment of line of credit</t>
  </si>
  <si>
    <t>Repayments of term loan</t>
  </si>
  <si>
    <t>Net cash provided by (used in) financing activities</t>
  </si>
  <si>
    <t>CHANGE IN CASH</t>
  </si>
  <si>
    <t>CASH, BEGINNING OF PERIOD</t>
  </si>
  <si>
    <t>CASH, END OF PERIOD</t>
  </si>
  <si>
    <t>Supplemental disclosure operating activities</t>
  </si>
  <si>
    <t>Cash paid for interest</t>
  </si>
  <si>
    <t>Non-cash investing and financing activities</t>
  </si>
  <si>
    <t>Cancellation of Treasury Stock</t>
  </si>
  <si>
    <t>Accretion of beneficial conversion feature on Series A Preferred stock</t>
  </si>
  <si>
    <t>CONSOLIDATED STATEMENT OF STOCKHOLDERS EQUITY - USD ($)</t>
  </si>
  <si>
    <t>Series A Preferred</t>
  </si>
  <si>
    <t>Common Stock</t>
  </si>
  <si>
    <t>Treasury Stock</t>
  </si>
  <si>
    <t>Additional Paid-In Capital</t>
  </si>
  <si>
    <t>Accumulated Deficit</t>
  </si>
  <si>
    <t>Total</t>
  </si>
  <si>
    <t>Beginning Balance, Shares at Dec. 31, 2016</t>
  </si>
  <si>
    <t>Beginning Balance, Amount at Dec. 31, 2016</t>
  </si>
  <si>
    <t>Fair value of common stock issued for services, Shares</t>
  </si>
  <si>
    <t>Fair value of common stock issued for services, Amount</t>
  </si>
  <si>
    <t>Proceeds from Issuance of Series A Preferred Shares, Shares</t>
  </si>
  <si>
    <t>Proceeds from Issuance of Series A Preferred Shares, Amount</t>
  </si>
  <si>
    <t>Accretion of beneficial conversion feature on Series A Preferred Shares, Shares</t>
  </si>
  <si>
    <t>Cancellation of treasury stock, Shares</t>
  </si>
  <si>
    <t>Cancellation of treasury stock, Amount</t>
  </si>
  <si>
    <t>Fair value of options issued for services</t>
  </si>
  <si>
    <t>Ending Balance, Shares at Dec. 31, 2017</t>
  </si>
  <si>
    <t>Ending Balance, Amount at Dec. 31, 2017</t>
  </si>
  <si>
    <t>Ending Balance, Amount at Dec. 31, 2018</t>
  </si>
  <si>
    <t>DESCRIPTION OF BUSINESS</t>
  </si>
  <si>
    <t>Organization, Consolidation and Presentation of Financial Statements [Abstract]</t>
  </si>
  <si>
    <t>FitLife Brands, Inc. (the
“ Company www.ndsnutrition.com www.pmdsports.com www.sirenlabs.com www.coreactivenutrition.com www.metisnutrition.com NDS Products iSatori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For more information on the Company, please go to http://www.fitlifebrands.com</t>
  </si>
  <si>
    <t>SUMMARY OF SIGNIFICANT ACCOUNTING POLICIES</t>
  </si>
  <si>
    <t>Accounting Policies [Abstract]</t>
  </si>
  <si>
    <t>The Company prepares its
financial statements in accordance with accounting principles generally accepted in the United States of America. Significant
accounting policies are as follows: Principle of Consolidation The consolidated financial
statements include the accounts of the Company and NDS Nutrition Products, Inc. Intercompany accounts and transactions have
been eliminated in the consolidated financial statements. Use of Estimates and Assumptions 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Revenue Recognition The Company’s revenue
is comprised of sales of nutritional supplements, primarily to GNC. Through December 31, 2017,
the Company recognized revenue when risk of loss transferred to our customers and collection of the receivable was reasonably assured,
which generally occurs when the product is shipped. A product is not shipped without an order from the customer and credit acceptance
procedures performed. On January 1, 2018, the
Company adopted Financial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to customers in an amount that reflects the consideration to which the entity expects to
be entitled in the exchange for those goods.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Under the
new guidance, revenue is recognized when control of promised goods is transferred to our customers, in an amount that reflects
the consideration we expect to be entitled to in exchange for those good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The Company allows for returns
within 30 days of purchase from end-users. Our customers, such as GNC, may return purchased products to the Company under certain
circumstances, which include expired or soon to be 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 Customer Concentration Total net sales to GNC during
2018 and 2017 were $13,102,000, and $13,943,000, respectively, representing 77% and 78% of total revenue, respectively. Accounts
receivable attributable to GNC before adjusting for product return reserves as of December 31, 2018 and 2017 were $1,543,000 and
$2,625,000, respectively, representing 82% and 82% of the Company’s total accounts receivable balance, respectively. The
loss of this customer would have a material adverse effect on the Company’s business, financial condition, and results of
operation. Accounts Receivable and Allowance for
Doubtful Accounts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to categories by the amount
of days the balance is past due, and the estimated loss is calculated as a percentage of the total category based upon past history.
Account balances are charged off against the allowance when it is probable that the receivable will not be recovered. We maintain
an insurance policy for iSatori Products for international shipments, which protects the Company in the event the international
distributor does not or cannot remit payment. As of December 31, 2018
and 2017, the Company had provided a reserve for doubtful accounts of $10,000 and $112,000, respectively. Allowance for Product Returns, Sales Returns and Incentive
Programs We currently have a 30-day
product return policy for NDS Products, which allows for a 100% sales price refund, less a 20% restocking fee, for the return of
unopened and undamaged products purchased from us online through one of our websites. Product sold to GNC may be returned from
store shelves or the distribution center in the event product is damaged, short dated, expired or recalled. Information for product
returns is received on regular basis and adjusted for accordingly. Adjustments for returns are based on factual information and
historical trends for both NDS products and iSatori products and are special to each distribution channel. We monitor, among other
things, remaining shelf life and sell through data on a weekly basis. If we determine there are any risks or issues with any specific
products, we accrue sales return allowances based on management’s assessment of the overall risk and likelihood of returns
in light of all information available. GNC maintains a customer
satisfaction program that allows customers to return product to the store for credit or refund. Subject to certain terms and restrictions,
GNC may require reimbursement from vendors for unsaleable returned product through either direct payment or credit against a future
invoice. We also support a product return policy for iSatori Products, whereby customers can return product for credit or refund.
Historically, with a few noted exceptions, product returns have been immaterial. However, despite the best efforts of management,
product returns can and do occur from time to time and can be material. The Company currently does not establish reserve allowances
against accounts receivable related to sales returns or incentive programs. Sales returns are captured on a weekly basis and accounts
receivable are updated accordingly. The Company also grants
incentive programs it calls “vendor funded discounts” at the time of sale. The expense is recorded as a contra-revenue
account. As of December 31, 2018
and 2017, the aggregate allowance for product returns, sales returns and incentive programs amounted to $445,000 and $1,152,000,
respectively. Cost of Goods Sold Cost of goods sold is comprised
of the costs of products, repacking fees, in-bound freight charges, as well as certain internal transfer costs. Expense not related
to the production of our products is classified as operating expense. Delivery and Handling Expense Shipping and handling costs
are comprised of purchasing and receiving costs, inspection costs, warehousing costs, transfer freight costs, and other costs associated
with product distribution and are included as part of operating expense. Cash and Cash Equivalents The Company’s cash
balances on deposit with banks are guaranteed by the Federal Deposit Insurance Corporation up to $250,000 at December 31, 2018.
The Company may be exposed to risk for the amounts of funds held in bank accounts more than the insurance limit. In assessing the
risk, the Company’s policy is to maintain cash balances with high quality financial institutions. The Company had cash balances
more than the guarantee during the years ended December 31, 2018 and 2017. Inventory 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s of December 31,2018 and
2017, the aggregate allowance for expiring, slow moving and excess inventory amounted to $107,000 and $49,000, respectively. 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8 and 2017. Goodwill and Intangible Assets The Company adopted FASB
ASC Topic 350 Goodwill and Other Intangible Assets Identifiable intangible
assets are stated at cost and accounted for based on whether the useful life of the asset is finite or indefinite. Identified intangible
assets with finite useful lives are amortized using the straight-line methods over their estimated useful lives, which was originally
ten years. Intangible assets with indefinite lives are not amortized to operations, but instead are reviewed for impairment at
least annually, or more frequently if there is an indicator of impairment, the Company does not own any indefinite lived intangible
assets. During the year ended December
31, 2017, the Company recorded an impairment charge of $5,929,000 related to the recorded goodwill and intangible assets of iSatori.
There were no impairment charges incurred during the year ended December 31, 2018. Income Taxes The Company accounts for income taxes under Financial
Accounting Standards Board’s (“FASB”)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8, and 2017, the Company has not established a liability for uncertain tax positions. 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8 2017
Series A Preferred Stock 1,304,348 —
Warrants 391,304 60,620
Options 1,562,087 870,284
Total 3,257,739 930,904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establishes a three-level valuation hierarchy for the use of fair value measurements based upon the transparency
of inputs to the valuation of an asset or liability as of the measurement dat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 Stock Compensation Expense The Company periodically
issues stock options and warrants to employees and non-employees in non-capital raising transactions for services rendered. The
Company accounts for stock option and warrant grants issued and vesting to employees based on the authoritative guidance provided
by the Financial Accounting Standards Board (“ FASB The fair value of the Company’s
stock option and warrant grants are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Segments The Company operates in
one segment for the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MERCHANT AGREEMENT</t>
  </si>
  <si>
    <t>Merchant Agreement</t>
  </si>
  <si>
    <t>In December 2017, the Company,
through NDS and iSatori (together, the “ Subsidiaries Compass Factor LIBOR During the year ended December
31, 2018, total accounts receivable factored under this agreement amounted to $14.6 million, of which, $14.0 million were ultimately
collected by Compass from the corresponding customers as of December 31, 2018. In addition, the Company also incurred various factoring
fees in the aggregate of $128,000, which was reported as part of interest expense. In December 2018, Compass
informed the Company that the agreement would not be renewed upon its expiration in February 2019. As a result, the Company paid
Compass $590,000 to settle certain factored receivables that were not yet collected by Compass at that time. As of December 31,
2018, the Company had settled all amounts due to Compass pursuant to this agreement and the agreement was terminated.</t>
  </si>
  <si>
    <t>INVENTORIES</t>
  </si>
  <si>
    <t>Inventory Disclosure [Abstract]</t>
  </si>
  <si>
    <t xml:space="preserve">At December 31, 2018, the
value of the Company’s inventory was $3,523,000. At December 31, 2017, the value of the Company’s inventory was $2,874,000.
December 31,
2018 2017
Finished goods $ 3,168,000 $ 2,512,000
Components 462,000 411,000
Allowance for obsolescence (107,000 ) (49,000 )
Total $ 3,523,000 $ 2,874,000 </t>
  </si>
  <si>
    <t>PROPERTY AND EQUIPMENT</t>
  </si>
  <si>
    <t>Property, Plant and Equipment [Abstract]</t>
  </si>
  <si>
    <t xml:space="preserve">The Company had fixed assets as of December 31,
2018 and 2017 as follows:
December 31,
2018 2017
Equipment $ 902,000 $ 972,000
Accumulated depreciation (713,000 ) $ (677,000 )
Total $ 189,000 $ 295,000 Depreciation expense was
$69,000 for December 31, 2018 compared to $55,000 for December 31, 2017. During the year ended December 31, 2018, the Company sold
property and equipment with a net book value of $38,000 for proceeds of $4,000, resulting in a loss on sale of $34,000 which
has been included as an operating expense in the accompanying statement of operations. </t>
  </si>
  <si>
    <t>NOTE PAYABLES</t>
  </si>
  <si>
    <t>Debt Disclosure [Abstract]</t>
  </si>
  <si>
    <t>Line of Credit and Term Loan – US Bank
December 31,
2018 2017
Line of Credit $ — $ 1,950,000
Term Loan — 415,000
Total $ — $ 2,365,000 The Company previously obtained
a line of credit (“ LOC Term Note In January 2018, the Company
paid U.S. Bank a total of $2,365,000 to settle the outstanding balance of the LOC and the Term Note. As of December 31, 2018, the
LOC and Term Note had been fully paid. Notes Payable – Related Parties On December 26, 2018, the
Company issued a line of credit promissory note to Sudbury Capital Fund, LP, an entity controlled by the Company’s CEO, in
the principal amount of $600,000, with an initial advance to the Company in the amount of $300,000. In addition, on December 26,
2018, the Company also issued a promissory note to Dayton Judd, CEO, in the principal amount of $200,000 (together with the Sudbury
Note, the “ Notes The Notes are unsecured
and mature on the earlier to occur of a Change in Control of the Company, as defined in the Notes, or December 31, 2019, and require
monthly principal and interest payments beginning April 1, 2019, with a final payment of unpaid principal and interest due December
31, 2019. The Notes bear interest at a rate of 9.0% per annum. Interest due under the terms of the Notes may be paid in cash or,
up to and including March 31, 2019, can be accrued and added to the outstanding principal and accrued interest due and payable
under the terms of the Notes. All amounts due and payable under the terms of the Notes are guaranteed by the NDS and iSatori, wholly-owned
subsidiaries of the Company.</t>
  </si>
  <si>
    <t>EQUITY</t>
  </si>
  <si>
    <t>Equity [Abstract]</t>
  </si>
  <si>
    <t>Common Stock The
Company is authorized to issue 150 million shares of common stock, $0.01 par value per share, of which 11,119,430 shares of common
stock were issued and outstanding as of December 31, 2018. The
following were Common Stock transactions during the year ended December 31, 2018: During
the year ended December 31, 2018, the Company issued 437,720 shares of common stock with a fair value of $143,000 to employees
and directors for services rendered. The shares were valued at the respective date of issuance. In
July 2018, in connection with the appointment of Mr. Dayton Judd as the Company’s Chief Executive Officer, the Company granted
Mr. Judd an aggregate of 450,000 shares of restricted common stock, which include vesting conditions subject to the achievement
of certain market prices of the Company’s common stock. Such shares are also subject to forfeiture in the event Mr. Judd
resigns from his position or is terminated by the Company. As the vesting of the 450,000 shares of restricted common stock is
subject to certain market conditions, pursuant to current accounting guidelines, the Company determined the fair value to be $105,000,
computed using the Monte Carlo simulations on a binomial model with the assistance of a valuation specialist with a derived service
period of three years. During the period ended December 31, 2018, the Company recorded compensation expense of $20,000 to amortize
the fair value of these restricted common shares based upon the prorated derived service period. As of December 31, 2018, there
was unearned compensation of $85,000 that will be amortized as a compensation cost on a straight-line basis through 2020. The
following were Common Stock transactions during the year ended December 31, 2017: During
the year ended December 31, 2017, the Company issued 240,241 shares of common stock with a fair value of $95,967 to employees
and directors for services rendered. During
the year ended December 31, 2017, the Company retired 41,920 shares of treasury stock. Withdrawal
of Former Series A Preferred, Series B Preferred and Series C Preferred On
November 13, 2018, the Company filed Certificates of Withdrawal with the Secretary of State of the State of Nevada for its (i)
Series A Convertible Preferred Stock, (ii) 10% Cumulative Perpetual Series B Preferred Stock and (iii) Series C Convertible Preferred
Stock, none of which were issued and outstanding, thereby withdrawing each of the series of preferred stock and returning all
previously designated shares to their status as authorized preferred stock available for issuance. Series A Preferred
Stock The
Company is authorized to issue up to 10 million shares of preferred stock, par value $0.01 per share. In
November 2018, the Company issued 600 shares of the Company’s Series A Senior Convertible Preferred Stock in exchange for
cash of $600,000 or $1,000 per share, to three investors, two of whom are related-party investors. The Series A Preferred shares
have the following rights and privileges:
(i) Each
share of the Series A Preferred has a liquidation preference equal to the Stated Value plus all accrued and unpaid dividends
(the “ Liquidation Preference Conversion Shares
(ii) Holders
of Series A Preferred may elect to convert shares of Series A Preferred into Conversion Shares at any time. The Company, at
its sole option, may choose to redeem all or a portion of Series A Preferred at any time for 115% of the Liquidation Preference
per share (the “ Redemption Price provided, however
(iii) Holders
of Series A Preferred will have the right to vote, on an as-converted basis, with the holders of the Company’s common
stock on any matter presented to the Company’s stockholders for their action or consideration. So long as any shares
of Series A Preferred remain outstanding, holders of the Series A Preferred will have the right to elect one director to the
Company’s Board of Directors (the “ Series A Director provided, however
(iv) Piggyback
registration rights for the first two years following November 13, 2018, and certain demand registration rights, thereafter,
as more specifically set forth in the Certificate of Designations.
(v) Accrues
dividends at a rate of 12% per annum. As
part of the offering, the Company also granted the investors warrants to purchase 391,304 shares of common stock. The warrants
are fully vested, exercisable at $0.46 per share and will expire five years after the date of issuance, or November 2023. The
issuance of the Series A convertible preferred stock gave rise to a beneficial conversion feature of $105,000 as a result of the
allocation of the value of the warrants granted and proceeds received based on proportion of its fair value to the sum of the
fair value of the two instruments issued. The Company accounted for the beneficial conversion features in accordance with ASC
470-20, Accounting for Debt with Conversion and Other Options, resulting in a deemed dividend at December 31, 2018. As
of December 31, 2018, there were $9,000 of outstanding and undeclared cumulative dividends payable. Pursuant to current accounting
guidelines, the Company will record the accrued dividends upon declaration of the Company’s Board of Directors. Options The following table
summarizes option activity:
Number of
Options Weighted Average Exercise Price Weighted Average Remaining Life
(Years)
Outstanding, December 31, 2016 969,924 $ 2.81 5.12
Issued - -
Exercised - -
Forfeited (99,640 ) 3.65
Outstanding, December 31, 2017 870,284 $ 2.71 4.16
Issued 875,000 0.35
Exercised -
Forfeited (200,070 ) 4.80
Outstanding, December 31, 2018 1,545,214 $ 1.31 5.69
Exercisable
Exercise Price
Total
Number of Options Weighted Average Remaining Life
(Years) Weighted Average Exercise Price Number
of Vested Options Weighted Average Exercise Price
$
0.28 - $2.30 1,480,800 5.73 $ 0.99 1,019,715 $ 1.22
$
2.31 - $14.43 64,414 4.97 $ 8.60 64,414 $ 8.67
1,545,214 5.69 $ 1.31 1,084,129 $ 1.65 The
closing stock price for the Company’s stock on December 31, 2018 was $0.43, as such, there was an intrinsic value of outstanding
options of $107,000. During
the year ended December 31, 2018, the Company granted stock options to employees for services rendered to purchase 875,000 shares
of Company common stock. The stock options are exercisable at a price of $0.28 per share and $0.42 per share, expire in five and
ten years and vest as follows: one-third vested immediate upon issuance, and the remainder vest equally in equal annual installments
over a period of two years from grant date. Total
fair value of these options at grant date was approximately $187,000, which was determined using the Black-Scholes Option Pricing
model with the following average assumption: stock price of $0.28 per share, expected term of six years, volatility of 88%, dividend
rate of 0% and risk free interest rate of 2.92%.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During
the year ended December 31, 2018, the Company recognized compensation expense of $130,000 based upon the vesting of these options.
As of December 31, 2018, there was $132,000 of unvested stock compensation that will be recognized as an expense in future periods
as the options vest. There
were no stock options granted in 2017. During the year ended December 31, 2017, the Company recognized compensation expense of
$44,000 based upon the vesting of options granted in prior periods.. Warrants The following table
summarizes warrant activity:
Number of
Warrants Weighted Average Exercise
Price Weighted Average Remaining
Life (Years)
Outstanding, December 31, 2016 60,620 $ 12.99 1.39
Issued -
Exercised -
Forfeited -
Outstanding, December 31, 2017 60,620 $ 12.99 0.39
Issued 391,304 0.46 5.00
Exercised -
Forfeited (60,620 )
Outstanding, December 31, 2018, vested and exercisable 391,304 $ 0.46 4.87 The
closing stock price for the Company’s stock on December 31, 2018 was $0.43, as such, there was no intrinsic value.</t>
  </si>
  <si>
    <t>INCOME TAXES</t>
  </si>
  <si>
    <t>Income Tax Disclosure [Abstract]</t>
  </si>
  <si>
    <t xml:space="preserve">The
Company had available Federal net operating loss carryforwards of approximately $28.0 million and $28.1 million as of December
31, 2018 and 2017, respectively, to reduce future taxable income. The Federal carryforward expires between 2026 through 2037.
Given the Company’s history of net operating losses, management has determined that it is more likely than not that the
Company will not be able to realize the tax benefit of the carryforwards. Accordingly, the Company has not recognized a deferred
tax asset for this benefit. Due
to the restrictions imposed by Internal Revenue Code Section 382 regarding substantial changes in ownership of companies with
loss carry forwards, the utilization of the Company’s NOL may be limited to statutory limits as a result of recent change
in stock ownership. NOLs incurred subsequent to the latest change in control, are not subject to the limita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8 and 2017, the Company did not have a liability
for unrecognized tax benefits. The
Company recognizes as income tax expense, interest and penalties on uncertain tax provisions. As of December 31, 2018, and 2017,
the Company has not accrued interest or penalties related to uncertain tax positions. Tax years 2010 through 2018 remain open
to examination by the major taxing jurisdictions to which the Company is subject. Upon
the attainment of consistent taxable income by the Company, management will assess the likelihood of realizing the tax benefit
associated with the use of the carryforwards and will recognize the appropriate deferred tax asset at that time. During
the year ended December 31, 2018, the Company recorded provision for income of tax of $11,000 pertaining to various state income
taxes. There was no provision for Federal income taxes due to the utilization of the Company’s NOL. During
the year ended December 31, 2017, the Company recorded provision for income tax of $689,000 to account for the allowance recognized
for the deferred tax assets of $689,000. Significant
components of the Company’s deferred income tax assets are as follows:
December
31, 2018 December
31, 2017
Net operating loss carryforward 7,262,000 7,283,000
Allowances for sales returns, bad debt and inventory 15,000 1,924,000
Share based compensation 34,000 36,000
Other 46,000 51,000
Total deferred asset 7,357,000 9,294,000
Valuation allowance (7,357,000 ) (9,294,000 )
Net deferred tax asset $ - $ - Reconciliation
of the effective income tax rate to the U.S. statutory rate is as follows:
December 31,
2018 2017
Federal Statutory tax rate (21 %) (34 %)
State tax, net of federal benefit (5 %) (5 %)
(26 %) (39 %)
Effect of change in tax rate - % 12 %
Valuation allowance 26 % 27 %
Effective tax rate - % - % </t>
  </si>
  <si>
    <t>COMMITMENTS AND CONTINGENCIES</t>
  </si>
  <si>
    <t>Commitments and Contingencies Disclosure [Abstract]</t>
  </si>
  <si>
    <t xml:space="preserve">Legal Proceedings On December 31, 2014, various
plaintiffs, individually and on behalf of a purported nationwide and sub-class of purchasers, filed a lawsuit in the U.S. District
Court for the Northern District of California, captioned Ryan et al. v. Gencor Nutrients, Inc. et al. Gencor On February 19, 2015 this
matter was transferred to the Central District of California to the Honorable Manuel Real. Judge Real had previously issued an
order dismissing a similar lawsuit that had been filed by the same lawyer who represents the plaintiffs in the Ryan matter. The
United States Court of Appeals reversed part of the dismissal issued by Judge Real and remanded the case back down to the district
court for further proceedings. As a result, the parties in the Ryan matter issued a joint status report and that matter is again
active. We are currently not involved
in any litigation except noted above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 Lease Commitments The Company is headquartered
in Omaha, Nebraska and maintains a lease at a cost of approximately $8,000 per month, which lease is currently set to expire in
May 2024. The Omaha facility is a total of 11,088 square feet inclusive of approximately 6,179 square feet of on-site warehouse
space. iSatori currently leases 4,732 square feet of space at 15000 W. 6th Avenue, Suite 400, Golden, Colorado 80401, at a
cost of $6,000 per month. The Company subleased its Golden property as of February 02, 2018 and it expires January 31, 2020. Rent expense for the year
ended December 31, 2018 was $104,000, of which $50,000 is included in cost of goods sold and $54,000 is included in operating
expense in the accompanying consolidated statement of operations. Rent expense for the year ended December 31, 2017 was $264,000
of which $8,400 is included in cost of goods sold and $255,600 is included in operating expenses. Minimum annual rental commitments
under non-cancelable leases are as follows:
Years ending December 31, Lease Commitments Sublease Amount
2019 $ 111,000 $ (56,000 ) $ 55,000
2020 62,000 (5,000 ) 57,000
2021 61,000 0 61,000
2022 61,000 0 61,000
2023 and thereafter 107,000 0 107,000
TOTAL 402,000 $ (61,000 ) $ 402,000 </t>
  </si>
  <si>
    <t>SUBSEQUENT EVENTS</t>
  </si>
  <si>
    <t>Subsequent Events [Abstract]</t>
  </si>
  <si>
    <t xml:space="preserve">Pursuant to the terms of
the line of credit promissory note with Sudbury Capital Fund, LP that was issued in December 2018, the Company received $300,000
in February 2019 (see Note 6). </t>
  </si>
  <si>
    <t>SUMMARY OF SIGNIFICANT ACCOUNTING POLICIES (Policies)</t>
  </si>
  <si>
    <t>Options issued</t>
  </si>
  <si>
    <t>Principle of Consolidation</t>
  </si>
  <si>
    <t>The consolidated financial
statements include the accounts of the Company and NDS Nutrition Products, Inc. Intercompany accounts and transactions have
been eliminated in the consolidated financial statements.</t>
  </si>
  <si>
    <t>Use of Estimates and Assumptions</t>
  </si>
  <si>
    <t xml:space="preserve"> 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t>
  </si>
  <si>
    <t>Revenue Recognition</t>
  </si>
  <si>
    <t xml:space="preserve">The Company’s revenue
is comprised of sales of nutritional supplements, primarily to GNC. Through December 31, 2017,
the Company recognized revenue when risk of loss transferred to our customers and collection of the receivable was reasonably assured,
which generally occurs when the product is shipped. A product is not shipped without an order from the customer and credit acceptance
procedures performed. On January 1, 2018, the
Company adopted Financial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to customers in an amount that reflects the consideration to which the entity expects to
be entitled in the exchange for those goods.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Under the new guidance,
revenue is recognized when control of promised goods is transferred to our customers, in an amount that reflects the consideration
we expect to be entitled to in exchange for those good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The Company allows for returns
within 30 days of purchase from end-users. Our customers, such as GNC, may return purchased products to the Company under certain
circumstances, which include expired or soon to be expired products located in GNC corporate stores or at any of its distribution
centers, and products that are subject to a recall or that contain an ingredient or ingredients that are subject to a recall by
the U.S. Food and Drug Administration.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 </t>
  </si>
  <si>
    <t>Customer Concentration</t>
  </si>
  <si>
    <t>Total net sales to GNC during
2018 and 2017 were $13,102,000, and $13,943,000, respectively, representing 77% and 78% of total revenue, respectively. Accounts
receivable attributable to GNC before adjusting for product return reserves as of December 31, 2018 and 2017 were $1,543,000 and
$2,625,000, respectively, representing 82% and 82% of the Company’s total accounts receivable balance, respectively. The
loss of this customer would have a material adverse effect on the Company’s business, financial condition, and results of
operation.</t>
  </si>
  <si>
    <t>Accounts Receivable and Allowance for Doubtful Accounts</t>
  </si>
  <si>
    <t xml:space="preserve">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to categories by the amount
of days the balance is past due, and the estimated loss is calculated as a percentage of the total category based upon past history.
Account balances are charged off against the allowance when it is probable that the receivable will not be recovered. We maintain
an insurance policy for iSatori Products for international shipments, which protects the Company in the event the international
distributor does not or cannot remit payment. As of December 31, 2018
and 2017, the Company had provided a reserve for doubtful accounts of $10,000 and $112,000, respectively. </t>
  </si>
  <si>
    <t>Allowance for Product Returns, Sales Returns and Incentive Programs</t>
  </si>
  <si>
    <t xml:space="preserve">We currently have a 30-day
product return policy for NDS Products, which allows for a 100% sales price refund, less a 20% restocking fee, for the return of
unopened and undamaged products purchased from us online through one of our websites. Product sold to GNC may be returned from
store shelves or the distribution center in the event product is damaged, short dated, expired or recalled. Information for product
returns is received on regular basis and adjusted for accordingly. Adjustments for returns are based on factual information and
historical trends for both NDS products and iSatori products and are special to each distribution channel. We monitor, among other
things, remaining shelf life and sell through data on a weekly basis. If we determine there are any risks or issues with any specific
products, we accrue sales return allowances based on management’s assessment of the overall risk and likelihood of returns
in light of all information available. GNC maintains a customer
satisfaction program that allows customers to return product to the store for credit or refund. Subject to certain terms and restrictions,
GNC may require reimbursement from vendors for unsaleable returned product through either direct payment or credit against a future
invoice. We also support a product return policy for iSatori Products, whereby customers can return product for credit or refund.
Historically, with a few noted exceptions, product returns have been immaterial. However, despite the best efforts of management,
product returns can and do occur from time to time and can be material. The Company currently does not establish reserve allowances
against accounts receivable related to sales returns or incentive programs. Sales returns are captured on a weekly basis and accounts
receivable are updated accordingly. The Company also grants
incentive programs it calls “vendor funded discounts” at the time of sale. The expense is recorded as a contra-revenue
account. As of December 31, 2018
and 2017, the aggregate allowance for product returns, sales returns and incentive programs amounted to $445,000 and $1,152,000,
respectively. </t>
  </si>
  <si>
    <t xml:space="preserve">Cost of goods sold is comprised
of the costs of products, repacking fees, in-bound freight charges, as well as certain internal transfer costs. Expense not related
to the production of our products is classified as operating expense. </t>
  </si>
  <si>
    <t>Delivery and Handling Expense</t>
  </si>
  <si>
    <t>Shipping and handling costs
are comprised of purchasing and receiving costs, inspection costs, warehousing costs, transfer freight costs, and other costs associated
with product distribution and are included as part of operating expense.</t>
  </si>
  <si>
    <t>Cash and Cash Equivalents</t>
  </si>
  <si>
    <t xml:space="preserve">The Company’s cash
balances on deposit with banks are guaranteed by the Federal Deposit Insurance Corporation up to $250,000 at December 31, 2018.
The Company may be exposed to risk for the amounts of funds held in bank accounts more than the insurance limit. In assessing the
risk, the Company’s policy is to maintain cash balances with high quality financial institutions. The Company had cash balances
more than the guarantee during the years ended December 31, 2018 and 2017. </t>
  </si>
  <si>
    <t>Inventory</t>
  </si>
  <si>
    <t>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s of December 31,2018 and
2017, the aggregate allowance for expiring, slow moving and excess inventory amounted to $107,000 and $49,000, respectively.</t>
  </si>
  <si>
    <t>Property and Equipment</t>
  </si>
  <si>
    <t xml:space="preserve">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8 and 2017. </t>
  </si>
  <si>
    <t>Goodwill and Intangible Assets</t>
  </si>
  <si>
    <t>The Company adopted FASB
ASC Topic 350 Goodwill and Other Intangible Assets Identifiable intangible
assets are stated at cost and accounted for based on whether the useful life of the asset is finite or indefinite. Identified intangible
assets with finite useful lives are amortized using the straight-line methods over their estimated useful lives, which was originally
ten years. Intangible assets with indefinite lives are not amortized to operations, but instead are reviewed for impairment at
least annually, or more frequently if there is an indicator of impairment, the Company does not own any indefinite lived intangible
assets. During the year ended December
31, 2017, the Company recorded an impairment charge of $5,929,000 related to the recorded goodwill and intangible assets of iSatori.
There were no impairment charges incurred during the year ended December 31, 2018.</t>
  </si>
  <si>
    <t>Income Taxes</t>
  </si>
  <si>
    <t xml:space="preserve">The Company accounts for income taxes under Financial
Accounting Standards Board’s (“FASB”)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8, and 2017, the Company has not established a liability for uncertain tax positions. </t>
  </si>
  <si>
    <t>Net Income (Loss) per Share</t>
  </si>
  <si>
    <t xml:space="preserve">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8 2017
Series A Preferred Stock 1,304,348 —
Warrants 391,304 60,620
Options 1,562,087 870,284
Total 3,257,739 930,904 </t>
  </si>
  <si>
    <t>Fair Value measurements</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establishes a three-level valuation hierarchy for the use of fair value measurements based upon the transparency
of inputs to the valuation of an asset or liability as of the measurement dat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t>
  </si>
  <si>
    <t>Stock Compensation Expense</t>
  </si>
  <si>
    <t>The Company periodically
issues stock options and warrants to employees and non-employees in non-capital raising transactions for services rendered. The
Company accounts for stock option and warrant grants issued and vesting to employees based on the authoritative guidance provided
by the Financial Accounting Standards Board (“ FASB The fair value of the Company’s
stock option and warrant grants are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Segments</t>
  </si>
  <si>
    <t xml:space="preserve">The Company operates in
one segment for the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t>
  </si>
  <si>
    <t>Recent Accounting Pronouncements</t>
  </si>
  <si>
    <t xml:space="preserve">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SUMMARY OF SIGNIFICANT ACCOUNTING POLICIES (Tables)</t>
  </si>
  <si>
    <t>Summary Of Significant Accounting Policies Tables</t>
  </si>
  <si>
    <t>Property and Equipment, estimated useful lives</t>
  </si>
  <si>
    <t>Asset Category Depreciation / Amortization Period
Furniture and Fixture 3 Years
Office equipment 3 Years
Leasehold improvements 5 Years</t>
  </si>
  <si>
    <t>Dilutive shares included in EPS</t>
  </si>
  <si>
    <t xml:space="preserve">December 31,
2018 2017
Series A Preferred Stock 1,304,348 —
Warrants 391,304 60,620
Options 1,562,087 870,284
Total 3,257,739 930,904 </t>
  </si>
  <si>
    <t>INVENTORIES (Tables)</t>
  </si>
  <si>
    <t>Inventories Tables</t>
  </si>
  <si>
    <t>PROPERTY AND EQUIPMENT (Tables)</t>
  </si>
  <si>
    <t>Property And Equipment Tables</t>
  </si>
  <si>
    <t xml:space="preserve">December 31,
2018 2017
Equipment $ 902,000 $ 972,000
Accumulated depreciation (713,000 ) $ (677,000 )
Total $ 189,000 $ 295,000 </t>
  </si>
  <si>
    <t>NOTE PAYABLES (Tables)</t>
  </si>
  <si>
    <t>Note Payables Tables</t>
  </si>
  <si>
    <t>Notes payable</t>
  </si>
  <si>
    <t xml:space="preserve">December 31,
2018 2017
Line of Credit $ - $ 1,950,000
Term Loan - 415,000
Total $ - $ 2,365,000 </t>
  </si>
  <si>
    <t>EQUITY (Tables)</t>
  </si>
  <si>
    <t>Equity Tables</t>
  </si>
  <si>
    <t>Option activity</t>
  </si>
  <si>
    <t xml:space="preserve">Number of
Options Weighted Average Exercise Price Weighted Average Remaining Life
(Years)
Outstanding, December 31, 2016 969,924 $ 2.81 5.12
Issued - -
Exercised - -
Forfeited (99,640 ) 3.65
Outstanding, December 31, 2017 870,284 $ 2.71 4.16
Issued 875,000 0.35
Exercised -
Forfeited (200,070 ) 4.80
Outstanding, December 31, 2018 1,545,214 $ 4.24 5.69 </t>
  </si>
  <si>
    <t>Options outstanding</t>
  </si>
  <si>
    <t xml:space="preserve">Number of
Options Weighted Average Exercise Price Weighted Average Remaining Life
(Years)
Outstanding, December 31, 2016 969,924 $ 2.81 5.12
Issued - -
Exercised - -
Forfeited (99,640 ) 3.65
Outstanding, December 31, 2017 870,284 $ 2.71 4.16
Issued 875,000 0.35
Exercised -
Forfeited (200,070 ) 4.80
Outstanding, December 31, 2018 1,545,214 $ 1.31 5.69 </t>
  </si>
  <si>
    <t>Warrants issued and outstanding</t>
  </si>
  <si>
    <t xml:space="preserve">Exercisable
Exercise Price
Total
Number of Options Weighted Average Remaining Life
(Years) Weighted Average Exercise Price Number
of Vested Options Weighted Average Exercise Price
$
0.28 - $2.30 1,480,800 5.73 $ 0.99 1,019,715 $ 1.22
$
2.31 - $14.43 64,414 4.97 $ 8.60 64,414 $ 8.67
1,545,214 5.69 $ 1.31 1,084,129 $ 1.65 </t>
  </si>
  <si>
    <t>INCOME TAXES (Tables)</t>
  </si>
  <si>
    <t>Income Taxes Tables</t>
  </si>
  <si>
    <t>Deferred tax assets</t>
  </si>
  <si>
    <t xml:space="preserve">December
31, 2018 December
31, 2017
Net operating loss carryforward 7,262,000 7,283,000
Allowances for sales returns, bad debt and inventory 15,000 1,924,000
Share based compensation 34,000 36,000
Other 46,000 51,000
Total deferred asset 7,357,000 9,294,000
Valuation allowance (7,357,000 ) (9,294,000 )
Net deferred tax asset $ - $ - </t>
  </si>
  <si>
    <t>Reconciliation of effective income tax rate</t>
  </si>
  <si>
    <t>December 31,
2018 2017
Federal Statutory tax rate (21 %) (34 %)
State tax, net of federal benefit (5 %) (5 %)
(26 %) (39 %)
Effect of change in tax rate - % 12 %
Valuation allowance 26 % 27 %
Effective tax rate - % - %</t>
  </si>
  <si>
    <t>COMMITMENTS AND CONTINGENCIES (Tables)</t>
  </si>
  <si>
    <t>Minimum annual rental commitments</t>
  </si>
  <si>
    <t xml:space="preserve">Years ending December 31, Lease Commitments Sublease Amount
2019 $ 111,000 $ (56,000 ) $ 55,000
2020 62,000 (5,000 ) 57,000
2021 61,000 0 61,000
2022 61,000 0 61,000
2023 and thereafter 107,000 0 107,000
TOTAL 402,000 $ (61,000 ) $ 402,000 </t>
  </si>
  <si>
    <t>DESCRIPTION OF BUSINESS (Details Narrative) - USD ($)</t>
  </si>
  <si>
    <t>Dec. 31, 2016</t>
  </si>
  <si>
    <t>Description Of Business Details Narrative</t>
  </si>
  <si>
    <t>State of incorporation</t>
  </si>
  <si>
    <t>Nevada</t>
  </si>
  <si>
    <t>Company incorporation date</t>
  </si>
  <si>
    <t>Jul. 26,
		2005</t>
  </si>
  <si>
    <t>SUMMARY OF SIGNIFICANT ACCOUNTING POLICIES (Details 1)</t>
  </si>
  <si>
    <t>Office Equipment</t>
  </si>
  <si>
    <t>Depreciation/Amortization Period</t>
  </si>
  <si>
    <t>3 years</t>
  </si>
  <si>
    <t>Leasehold Improvements</t>
  </si>
  <si>
    <t>5 years</t>
  </si>
  <si>
    <t>Furniture and Fixtures</t>
  </si>
  <si>
    <t>SUMMARY OF SIGNIFICANT ACCOUNTING POLICIES (Details 2) - shares</t>
  </si>
  <si>
    <t>Potential shares of common stock included in the number of shares outstanding</t>
  </si>
  <si>
    <t>Warrant [Member]</t>
  </si>
  <si>
    <t>Option [Member]</t>
  </si>
  <si>
    <t>SUMMARY OF SIGNIFICANT ACCOUNTING POLICIES (Details Narrative) - USD ($)</t>
  </si>
  <si>
    <t>Sales Revenue</t>
  </si>
  <si>
    <t>GNC [Member]</t>
  </si>
  <si>
    <t>Sales Revenue, Net [Member]</t>
  </si>
  <si>
    <t>Concentration risk</t>
  </si>
  <si>
    <t>78.00%</t>
  </si>
  <si>
    <t>80.00%</t>
  </si>
  <si>
    <t>Accounts Receivable [Member]</t>
  </si>
  <si>
    <t>82.00%</t>
  </si>
  <si>
    <t>INVENTORIES (Details) - USD ($)</t>
  </si>
  <si>
    <t>Inventories Details</t>
  </si>
  <si>
    <t>Finished goods</t>
  </si>
  <si>
    <t>Components</t>
  </si>
  <si>
    <t>Allowance for obsolecence</t>
  </si>
  <si>
    <t>INVENTORIES (Details Narrative) - USD ($)</t>
  </si>
  <si>
    <t>PROPERTY AND EQUIPMENT (Details) - USD ($)</t>
  </si>
  <si>
    <t>Property And Equipment Details</t>
  </si>
  <si>
    <t>Equipment</t>
  </si>
  <si>
    <t>Accumulated depreciation</t>
  </si>
  <si>
    <t>PROPERTY AND EQUIPMENT (Details Narrative) - USD ($)</t>
  </si>
  <si>
    <t>Property And Equipment Details Narrative</t>
  </si>
  <si>
    <t>NOTE PAYABLES (Details) - USD ($)</t>
  </si>
  <si>
    <t>Note Payables Details</t>
  </si>
  <si>
    <t>Line of Credit</t>
  </si>
  <si>
    <t>Term Loan</t>
  </si>
  <si>
    <t>Total of notes payable and advances</t>
  </si>
  <si>
    <t>EQUITY (Details) - $ / shares</t>
  </si>
  <si>
    <t>Equity</t>
  </si>
  <si>
    <t>Number of options outstanding, beginning</t>
  </si>
  <si>
    <t>Number of options granted</t>
  </si>
  <si>
    <t>Number of options exercised</t>
  </si>
  <si>
    <t>Number of options forfeited/cancelled</t>
  </si>
  <si>
    <t>Number of options outstanding</t>
  </si>
  <si>
    <t>Weighted average exercise price</t>
  </si>
  <si>
    <t>Weighted average exercise price, exercised</t>
  </si>
  <si>
    <t>Weighted average exercise price, forfeited</t>
  </si>
  <si>
    <t>Weighted average remaining life</t>
  </si>
  <si>
    <t>5 years 8 months 9 days</t>
  </si>
  <si>
    <t>4 years 1 month 28 days</t>
  </si>
  <si>
    <t>5 years 1 month 14 days</t>
  </si>
  <si>
    <t>EQUITY (Details 1)</t>
  </si>
  <si>
    <t>Dec. 31, 2018$ / sharesshares</t>
  </si>
  <si>
    <t>Number of options outstanding | shares</t>
  </si>
  <si>
    <t>Weighted average exercise price | $ / shares</t>
  </si>
  <si>
    <t>Option 1</t>
  </si>
  <si>
    <t>Exercise Price Range</t>
  </si>
  <si>
    <t>0.28-2.30</t>
  </si>
  <si>
    <t>Weighted Average Remaining Contractual Life (in Years)</t>
  </si>
  <si>
    <t>5 years 5 months 27 days</t>
  </si>
  <si>
    <t>Number of Options Exercisable | shares</t>
  </si>
  <si>
    <t>Weighted Average Exercise Price, exercisable | $ / shares</t>
  </si>
  <si>
    <t>Option 2</t>
  </si>
  <si>
    <t>2.31-14.43</t>
  </si>
  <si>
    <t>4 years 11 months 15 days</t>
  </si>
  <si>
    <t>5 years 8 months 8 days</t>
  </si>
  <si>
    <t>EQUITY (Details 2) - $ / shares</t>
  </si>
  <si>
    <t>Warrants outstanding, beginning</t>
  </si>
  <si>
    <t>Warrants issued</t>
  </si>
  <si>
    <t>Warrants exercised</t>
  </si>
  <si>
    <t>Warrants forfeited</t>
  </si>
  <si>
    <t>Warrants outstanding, ending</t>
  </si>
  <si>
    <t>Weighted average exercise price, beginning</t>
  </si>
  <si>
    <t>Weighted average exercise price, issued</t>
  </si>
  <si>
    <t>Weighted average exercise price, ending</t>
  </si>
  <si>
    <t>Weighted average remaining contractual life</t>
  </si>
  <si>
    <t>4 years 10 months 13 days</t>
  </si>
  <si>
    <t>1 year 4 months 20 days</t>
  </si>
  <si>
    <t>EQUITY (Details Narrative) - USD ($)</t>
  </si>
  <si>
    <t>Authorized to issue shares of common stock</t>
  </si>
  <si>
    <t>Share price, par value</t>
  </si>
  <si>
    <t>Common shares issued and outstanding</t>
  </si>
  <si>
    <t>Exercise price</t>
  </si>
  <si>
    <t>Fair value expense of services rendered</t>
  </si>
  <si>
    <t>INCOME TAXES (Details) - USD ($)</t>
  </si>
  <si>
    <t>Income Taxes Details 1</t>
  </si>
  <si>
    <t>Net operating loss carryforwards</t>
  </si>
  <si>
    <t>Allowances for sales returns, bad debt and inventory</t>
  </si>
  <si>
    <t>Share based compensation</t>
  </si>
  <si>
    <t>Valuation allowance</t>
  </si>
  <si>
    <t>Net deferred tax asset</t>
  </si>
  <si>
    <t>INCOME TAXES (Details 1)</t>
  </si>
  <si>
    <t>Income Taxes Details</t>
  </si>
  <si>
    <t>Federal Statutory tax rate</t>
  </si>
  <si>
    <t>(21.00%)</t>
  </si>
  <si>
    <t>(34.00%)</t>
  </si>
  <si>
    <t>State tax, net of federal benefit</t>
  </si>
  <si>
    <t>(5.00%)</t>
  </si>
  <si>
    <t>Total federal and state</t>
  </si>
  <si>
    <t>(26.00%)</t>
  </si>
  <si>
    <t>(39.00%)</t>
  </si>
  <si>
    <t>Effect of change in tax rate</t>
  </si>
  <si>
    <t>0.00%</t>
  </si>
  <si>
    <t>12.00%</t>
  </si>
  <si>
    <t>26.00%</t>
  </si>
  <si>
    <t>27.00%</t>
  </si>
  <si>
    <t>Effective tax rate</t>
  </si>
  <si>
    <t>INCOME TAXES (Details Narrative) - USD ($)</t>
  </si>
  <si>
    <t>Income Taxes Details Narrative</t>
  </si>
  <si>
    <t>Net operating loss carryforwards, Federal</t>
  </si>
  <si>
    <t>COMMITMENTS AND CONTINGENCIES (Details)</t>
  </si>
  <si>
    <t>Dec. 31, 2018USD ($)</t>
  </si>
  <si>
    <t>Minimum rent payment due:</t>
  </si>
  <si>
    <t>2019</t>
  </si>
  <si>
    <t>2020</t>
  </si>
  <si>
    <t>2021</t>
  </si>
  <si>
    <t>2022</t>
  </si>
  <si>
    <t>2023 and thereafter</t>
  </si>
  <si>
    <t>TOTAL</t>
  </si>
  <si>
    <t>Lease Commitments [Member]</t>
  </si>
  <si>
    <t>Sub Lease[Member]</t>
  </si>
  <si>
    <t>COMMITMENTS AND CONTINGENCIES (Details Narrative) - USD ($)</t>
  </si>
  <si>
    <t>Rent expense</t>
  </si>
  <si>
    <t>Operating Expense [Member]</t>
  </si>
  <si>
    <t>Cost of Goods, Seg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2999790</v>
      </c>
    </row>
    <row r="18" spans="1:4">
      <c r="A18" s="4" t="s">
        <v>30</v>
      </c>
      <c r="C18" s="6" t="n">
        <v>111194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77</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112</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59000</v>
      </c>
      <c r="C3" s="5" t="n">
        <v>1262000</v>
      </c>
    </row>
    <row r="4" spans="1:3">
      <c r="A4" s="4" t="s">
        <v>39</v>
      </c>
      <c r="B4" s="6" t="n">
        <v>1433000</v>
      </c>
      <c r="C4" s="6" t="n">
        <v>1958000</v>
      </c>
    </row>
    <row r="5" spans="1:3">
      <c r="A5" s="4" t="s">
        <v>40</v>
      </c>
      <c r="B5" s="6" t="n">
        <v>3523000</v>
      </c>
      <c r="C5" s="6" t="n">
        <v>2874000</v>
      </c>
    </row>
    <row r="6" spans="1:3">
      <c r="A6" s="4" t="s">
        <v>41</v>
      </c>
      <c r="B6" s="6" t="n">
        <v>0</v>
      </c>
      <c r="C6" s="6" t="n">
        <v>5000</v>
      </c>
    </row>
    <row r="7" spans="1:3">
      <c r="A7" s="4" t="s">
        <v>42</v>
      </c>
      <c r="B7" s="6" t="n">
        <v>223000</v>
      </c>
      <c r="C7" s="6" t="n">
        <v>221000</v>
      </c>
    </row>
    <row r="8" spans="1:3">
      <c r="A8" s="4" t="s">
        <v>43</v>
      </c>
      <c r="B8" s="6" t="n">
        <v>5438000</v>
      </c>
      <c r="C8" s="6" t="n">
        <v>6320000</v>
      </c>
    </row>
    <row r="9" spans="1:3">
      <c r="A9" s="4" t="s">
        <v>44</v>
      </c>
      <c r="B9" s="6" t="n">
        <v>189000</v>
      </c>
      <c r="C9" s="6" t="n">
        <v>296000</v>
      </c>
    </row>
    <row r="10" spans="1:3">
      <c r="A10" s="4" t="s">
        <v>45</v>
      </c>
      <c r="B10" s="6" t="n">
        <v>225000</v>
      </c>
      <c r="C10" s="6" t="n">
        <v>225000</v>
      </c>
    </row>
    <row r="11" spans="1:3">
      <c r="A11" s="4" t="s">
        <v>46</v>
      </c>
      <c r="B11" s="6" t="n">
        <v>10000</v>
      </c>
      <c r="C11" s="6" t="n">
        <v>22000</v>
      </c>
    </row>
    <row r="12" spans="1:3">
      <c r="A12" s="4" t="s">
        <v>47</v>
      </c>
      <c r="B12" s="6" t="n">
        <v>5862000</v>
      </c>
      <c r="C12" s="6" t="n">
        <v>6863000</v>
      </c>
    </row>
    <row r="13" spans="1:3">
      <c r="A13" s="3" t="s">
        <v>48</v>
      </c>
    </row>
    <row r="14" spans="1:3">
      <c r="A14" s="4" t="s">
        <v>49</v>
      </c>
      <c r="B14" s="6" t="n">
        <v>2628000</v>
      </c>
      <c r="C14" s="6" t="n">
        <v>2974000</v>
      </c>
    </row>
    <row r="15" spans="1:3">
      <c r="A15" s="4" t="s">
        <v>50</v>
      </c>
      <c r="B15" s="6" t="n">
        <v>420000</v>
      </c>
      <c r="C15" s="6" t="n">
        <v>612000</v>
      </c>
    </row>
    <row r="16" spans="1:3">
      <c r="A16" s="4" t="s">
        <v>51</v>
      </c>
      <c r="B16" s="6" t="n">
        <v>0</v>
      </c>
      <c r="C16" s="6" t="n">
        <v>1950000</v>
      </c>
    </row>
    <row r="17" spans="1:3">
      <c r="A17" s="4" t="s">
        <v>52</v>
      </c>
      <c r="B17" s="6" t="n">
        <v>0</v>
      </c>
      <c r="C17" s="6" t="n">
        <v>415000</v>
      </c>
    </row>
    <row r="18" spans="1:3">
      <c r="A18" s="4" t="s">
        <v>53</v>
      </c>
      <c r="B18" s="6" t="n">
        <v>500000</v>
      </c>
      <c r="C18" s="6" t="n">
        <v>0</v>
      </c>
    </row>
    <row r="19" spans="1:3">
      <c r="A19" s="4" t="s">
        <v>54</v>
      </c>
      <c r="B19" s="6" t="n">
        <v>3548000</v>
      </c>
      <c r="C19" s="6" t="n">
        <v>5951000</v>
      </c>
    </row>
    <row r="20" spans="1:3">
      <c r="A20" s="3" t="s">
        <v>55</v>
      </c>
    </row>
    <row r="21" spans="1:3">
      <c r="A21" s="4" t="s">
        <v>56</v>
      </c>
      <c r="B21" s="6" t="n">
        <v>0</v>
      </c>
      <c r="C21" s="6" t="n">
        <v>0</v>
      </c>
    </row>
    <row r="22" spans="1:3">
      <c r="A22" s="4" t="s">
        <v>57</v>
      </c>
      <c r="B22" s="6" t="n">
        <v>111000</v>
      </c>
      <c r="C22" s="6" t="n">
        <v>107000</v>
      </c>
    </row>
    <row r="23" spans="1:3">
      <c r="A23" s="4" t="s">
        <v>58</v>
      </c>
      <c r="B23" s="6" t="n">
        <v>32007000</v>
      </c>
      <c r="C23" s="6" t="n">
        <v>31013000</v>
      </c>
    </row>
    <row r="24" spans="1:3">
      <c r="A24" s="4" t="s">
        <v>59</v>
      </c>
      <c r="B24" s="6" t="n">
        <v>-29804000</v>
      </c>
      <c r="C24" s="6" t="n">
        <v>-30208000</v>
      </c>
    </row>
    <row r="25" spans="1:3">
      <c r="A25" s="4" t="s">
        <v>60</v>
      </c>
      <c r="B25" s="6" t="n">
        <v>2314000</v>
      </c>
      <c r="C25" s="6" t="n">
        <v>2314000</v>
      </c>
    </row>
    <row r="26" spans="1:3">
      <c r="A26" s="4" t="s">
        <v>61</v>
      </c>
      <c r="B26" s="5" t="n">
        <v>5862000</v>
      </c>
      <c r="C26" s="5" t="n">
        <v>68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167</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54</v>
      </c>
      <c r="B1" s="2" t="s">
        <v>1</v>
      </c>
    </row>
    <row r="2" spans="1:4">
      <c r="B2" s="2" t="s">
        <v>2</v>
      </c>
      <c r="C2" s="2" t="s">
        <v>36</v>
      </c>
      <c r="D2" s="2" t="s">
        <v>255</v>
      </c>
    </row>
    <row r="3" spans="1:4">
      <c r="A3" s="3" t="s">
        <v>256</v>
      </c>
    </row>
    <row r="4" spans="1:4">
      <c r="A4" s="4" t="s">
        <v>257</v>
      </c>
      <c r="B4" s="4" t="s">
        <v>258</v>
      </c>
    </row>
    <row r="5" spans="1:4">
      <c r="A5" s="4" t="s">
        <v>259</v>
      </c>
      <c r="B5" s="4" t="s">
        <v>260</v>
      </c>
    </row>
    <row r="6" spans="1:4">
      <c r="A6" s="4" t="s">
        <v>38</v>
      </c>
      <c r="B6" s="5" t="n">
        <v>259000</v>
      </c>
      <c r="C6" s="5" t="n">
        <v>1262000</v>
      </c>
      <c r="D6" s="5" t="n">
        <v>1293000</v>
      </c>
    </row>
    <row r="7" spans="1:4">
      <c r="A7" s="4" t="s">
        <v>92</v>
      </c>
      <c r="B7" s="6" t="n">
        <v>509000</v>
      </c>
      <c r="C7" s="6" t="n">
        <v>509000</v>
      </c>
    </row>
    <row r="8" spans="1:4">
      <c r="A8" s="4" t="s">
        <v>116</v>
      </c>
      <c r="B8" s="5" t="n">
        <v>258000</v>
      </c>
      <c r="C8" s="5" t="n">
        <v>66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row r="7" spans="1:2">
      <c r="A7" s="4" t="s">
        <v>267</v>
      </c>
    </row>
    <row r="8" spans="1:2">
      <c r="A8" s="4" t="s">
        <v>263</v>
      </c>
      <c r="B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8</v>
      </c>
      <c r="B1" s="2" t="s">
        <v>1</v>
      </c>
    </row>
    <row r="2" spans="1:3">
      <c r="B2" s="2" t="s">
        <v>2</v>
      </c>
      <c r="C2" s="2" t="s">
        <v>36</v>
      </c>
    </row>
    <row r="3" spans="1:3">
      <c r="A3" s="4" t="s">
        <v>269</v>
      </c>
      <c r="B3" s="6" t="n">
        <v>3257739</v>
      </c>
      <c r="C3" s="6" t="n">
        <v>930904</v>
      </c>
    </row>
    <row r="4" spans="1:3">
      <c r="A4" s="4" t="s">
        <v>71</v>
      </c>
    </row>
    <row r="5" spans="1:3">
      <c r="A5" s="4" t="s">
        <v>269</v>
      </c>
      <c r="B5" s="6" t="n">
        <v>1304348</v>
      </c>
      <c r="C5" s="6" t="n">
        <v>0</v>
      </c>
    </row>
    <row r="6" spans="1:3">
      <c r="A6" s="4" t="s">
        <v>270</v>
      </c>
    </row>
    <row r="7" spans="1:3">
      <c r="A7" s="4" t="s">
        <v>269</v>
      </c>
      <c r="B7" s="6" t="n">
        <v>391304</v>
      </c>
      <c r="C7" s="6" t="n">
        <v>60620</v>
      </c>
    </row>
    <row r="8" spans="1:3">
      <c r="A8" s="4" t="s">
        <v>271</v>
      </c>
    </row>
    <row r="9" spans="1:3">
      <c r="A9" s="4" t="s">
        <v>269</v>
      </c>
      <c r="B9" s="6" t="n">
        <v>1562087</v>
      </c>
      <c r="C9" s="6" t="n">
        <v>8702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2</v>
      </c>
      <c r="B1" s="2" t="s">
        <v>1</v>
      </c>
    </row>
    <row r="2" spans="1:3">
      <c r="B2" s="2" t="s">
        <v>2</v>
      </c>
      <c r="C2" s="2" t="s">
        <v>36</v>
      </c>
    </row>
    <row r="3" spans="1:3">
      <c r="A3" s="4" t="s">
        <v>63</v>
      </c>
      <c r="B3" s="5" t="n">
        <v>445000</v>
      </c>
      <c r="C3" s="5" t="n">
        <v>1152000</v>
      </c>
    </row>
    <row r="4" spans="1:3">
      <c r="A4" s="4" t="s">
        <v>204</v>
      </c>
      <c r="B4" s="6" t="n">
        <v>3523000</v>
      </c>
      <c r="C4" s="6" t="n">
        <v>2874000</v>
      </c>
    </row>
    <row r="5" spans="1:3">
      <c r="A5" s="4" t="s">
        <v>273</v>
      </c>
      <c r="B5" s="6" t="n">
        <v>17077000</v>
      </c>
      <c r="C5" s="6" t="n">
        <v>17799000</v>
      </c>
    </row>
    <row r="6" spans="1:3">
      <c r="A6" s="4" t="s">
        <v>274</v>
      </c>
    </row>
    <row r="7" spans="1:3">
      <c r="A7" s="4" t="s">
        <v>273</v>
      </c>
      <c r="B7" s="6" t="n">
        <v>16027000</v>
      </c>
      <c r="C7" s="6" t="n">
        <v>19382000</v>
      </c>
    </row>
    <row r="8" spans="1:3">
      <c r="A8" s="4" t="s">
        <v>111</v>
      </c>
      <c r="B8" s="5" t="n">
        <v>1543000</v>
      </c>
      <c r="C8" s="5" t="n">
        <v>2625000</v>
      </c>
    </row>
    <row r="9" spans="1:3">
      <c r="A9" s="4" t="s">
        <v>275</v>
      </c>
    </row>
    <row r="10" spans="1:3">
      <c r="A10" s="4" t="s">
        <v>276</v>
      </c>
      <c r="B10" s="4" t="s">
        <v>277</v>
      </c>
      <c r="C10" s="4" t="s">
        <v>278</v>
      </c>
    </row>
    <row r="11" spans="1:3">
      <c r="A11" s="4" t="s">
        <v>279</v>
      </c>
    </row>
    <row r="12" spans="1:3">
      <c r="A12" s="4" t="s">
        <v>276</v>
      </c>
      <c r="B12" s="4" t="s">
        <v>280</v>
      </c>
      <c r="C12" s="4" t="s">
        <v>2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1</v>
      </c>
      <c r="B1" s="2" t="s">
        <v>2</v>
      </c>
      <c r="C1" s="2" t="s">
        <v>36</v>
      </c>
    </row>
    <row r="2" spans="1:3">
      <c r="A2" s="3" t="s">
        <v>282</v>
      </c>
    </row>
    <row r="3" spans="1:3">
      <c r="A3" s="4" t="s">
        <v>283</v>
      </c>
      <c r="B3" s="5" t="n">
        <v>3168000</v>
      </c>
      <c r="C3" s="5" t="n">
        <v>2512000</v>
      </c>
    </row>
    <row r="4" spans="1:3">
      <c r="A4" s="4" t="s">
        <v>284</v>
      </c>
      <c r="B4" s="6" t="n">
        <v>462000</v>
      </c>
      <c r="C4" s="6" t="n">
        <v>411000</v>
      </c>
    </row>
    <row r="5" spans="1:3">
      <c r="A5" s="4" t="s">
        <v>285</v>
      </c>
      <c r="B5" s="6" t="n">
        <v>107000</v>
      </c>
      <c r="C5" s="6" t="n">
        <v>49000</v>
      </c>
    </row>
    <row r="6" spans="1:3">
      <c r="A6" s="4" t="s">
        <v>141</v>
      </c>
      <c r="B6" s="5" t="n">
        <v>3523000</v>
      </c>
      <c r="C6" s="5" t="n">
        <v>287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6</v>
      </c>
    </row>
    <row r="2" spans="1:3">
      <c r="A2" s="4" t="s">
        <v>63</v>
      </c>
      <c r="B2" s="5" t="n">
        <v>455000</v>
      </c>
      <c r="C2" s="5" t="n">
        <v>1264000</v>
      </c>
    </row>
    <row r="3" spans="1:3">
      <c r="A3" s="4" t="s">
        <v>64</v>
      </c>
      <c r="B3" s="5" t="n">
        <v>107000</v>
      </c>
      <c r="C3" s="5" t="n">
        <v>49000</v>
      </c>
    </row>
    <row r="4" spans="1:3">
      <c r="A4" s="3" t="s">
        <v>55</v>
      </c>
    </row>
    <row r="5" spans="1:3">
      <c r="A5" s="4" t="s">
        <v>65</v>
      </c>
      <c r="B5" s="7" t="n">
        <v>0.01</v>
      </c>
      <c r="C5" s="7" t="n">
        <v>0.01</v>
      </c>
    </row>
    <row r="6" spans="1:3">
      <c r="A6" s="4" t="s">
        <v>66</v>
      </c>
      <c r="B6" s="6" t="n">
        <v>10000000</v>
      </c>
      <c r="C6" s="6" t="n">
        <v>10000000</v>
      </c>
    </row>
    <row r="7" spans="1:3">
      <c r="A7" s="4" t="s">
        <v>67</v>
      </c>
      <c r="B7" s="7" t="n">
        <v>0.01</v>
      </c>
      <c r="C7" s="7" t="n">
        <v>0.01</v>
      </c>
    </row>
    <row r="8" spans="1:3">
      <c r="A8" s="4" t="s">
        <v>68</v>
      </c>
      <c r="B8" s="6" t="n">
        <v>150000000</v>
      </c>
      <c r="C8" s="6" t="n">
        <v>150000000</v>
      </c>
    </row>
    <row r="9" spans="1:3">
      <c r="A9" s="4" t="s">
        <v>69</v>
      </c>
      <c r="B9" s="6" t="n">
        <v>11119430</v>
      </c>
      <c r="C9" s="6" t="n">
        <v>10681710</v>
      </c>
    </row>
    <row r="10" spans="1:3">
      <c r="A10" s="4" t="s">
        <v>70</v>
      </c>
      <c r="B10" s="6" t="n">
        <v>11119430</v>
      </c>
      <c r="C10" s="6" t="n">
        <v>10681710</v>
      </c>
    </row>
    <row r="11" spans="1:3">
      <c r="A11" s="4" t="s">
        <v>71</v>
      </c>
    </row>
    <row r="12" spans="1:3">
      <c r="A12" s="3" t="s">
        <v>55</v>
      </c>
    </row>
    <row r="13" spans="1:3">
      <c r="A13" s="4" t="s">
        <v>65</v>
      </c>
      <c r="B13" s="7" t="n">
        <v>0.01</v>
      </c>
      <c r="C13" s="7" t="n">
        <v>0.01</v>
      </c>
    </row>
    <row r="14" spans="1:3">
      <c r="A14" s="4" t="s">
        <v>66</v>
      </c>
      <c r="B14" s="6" t="n">
        <v>1000</v>
      </c>
      <c r="C14" s="6" t="n">
        <v>1000</v>
      </c>
    </row>
    <row r="15" spans="1:3">
      <c r="A15" s="4" t="s">
        <v>72</v>
      </c>
      <c r="B15" s="6" t="n">
        <v>600</v>
      </c>
      <c r="C15" s="6" t="n">
        <v>0</v>
      </c>
    </row>
    <row r="16" spans="1:3">
      <c r="A16" s="4" t="s">
        <v>73</v>
      </c>
      <c r="B16" s="6" t="n">
        <v>60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6</v>
      </c>
      <c r="B1" s="2" t="s">
        <v>2</v>
      </c>
      <c r="C1" s="2" t="s">
        <v>36</v>
      </c>
    </row>
    <row r="2" spans="1:3">
      <c r="A2" s="4" t="s">
        <v>141</v>
      </c>
      <c r="B2" s="5" t="n">
        <v>3523000</v>
      </c>
      <c r="C2" s="5" t="n">
        <v>287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7</v>
      </c>
      <c r="B1" s="2" t="s">
        <v>2</v>
      </c>
      <c r="C1" s="2" t="s">
        <v>36</v>
      </c>
    </row>
    <row r="2" spans="1:3">
      <c r="A2" s="3" t="s">
        <v>288</v>
      </c>
    </row>
    <row r="3" spans="1:3">
      <c r="A3" s="4" t="s">
        <v>289</v>
      </c>
      <c r="B3" s="5" t="n">
        <v>902000</v>
      </c>
      <c r="C3" s="5" t="n">
        <v>972000</v>
      </c>
    </row>
    <row r="4" spans="1:3">
      <c r="A4" s="4" t="s">
        <v>290</v>
      </c>
      <c r="B4" s="6" t="n">
        <v>-713000</v>
      </c>
      <c r="C4" s="6" t="n">
        <v>-677000</v>
      </c>
    </row>
    <row r="5" spans="1:3">
      <c r="A5" s="4" t="s">
        <v>141</v>
      </c>
      <c r="B5" s="5" t="n">
        <v>189000</v>
      </c>
      <c r="C5" s="5" t="n">
        <v>29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1</v>
      </c>
      <c r="B1" s="2" t="s">
        <v>1</v>
      </c>
    </row>
    <row r="2" spans="1:3">
      <c r="B2" s="2" t="s">
        <v>2</v>
      </c>
      <c r="C2" s="2" t="s">
        <v>36</v>
      </c>
    </row>
    <row r="3" spans="1:3">
      <c r="A3" s="3" t="s">
        <v>292</v>
      </c>
    </row>
    <row r="4" spans="1:3">
      <c r="A4" s="4" t="s">
        <v>83</v>
      </c>
      <c r="B4" s="5" t="n">
        <v>69000</v>
      </c>
      <c r="C4" s="5" t="n">
        <v>40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3</v>
      </c>
      <c r="B1" s="2" t="s">
        <v>2</v>
      </c>
      <c r="C1" s="2" t="s">
        <v>36</v>
      </c>
    </row>
    <row r="2" spans="1:3">
      <c r="A2" s="3" t="s">
        <v>294</v>
      </c>
    </row>
    <row r="3" spans="1:3">
      <c r="A3" s="4" t="s">
        <v>295</v>
      </c>
      <c r="B3" s="5" t="n">
        <v>0</v>
      </c>
      <c r="C3" s="5" t="n">
        <v>1950000</v>
      </c>
    </row>
    <row r="4" spans="1:3">
      <c r="A4" s="4" t="s">
        <v>296</v>
      </c>
      <c r="B4" s="6" t="n">
        <v>0</v>
      </c>
      <c r="C4" s="6" t="n">
        <v>415000</v>
      </c>
    </row>
    <row r="5" spans="1:3">
      <c r="A5" s="4" t="s">
        <v>297</v>
      </c>
      <c r="B5" s="5" t="n">
        <v>0</v>
      </c>
      <c r="C5" s="5" t="n">
        <v>236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24"/>
    <col customWidth="1" max="3" min="3" width="24"/>
    <col customWidth="1" max="4" min="4" width="24"/>
  </cols>
  <sheetData>
    <row r="1" spans="1:4">
      <c r="A1" s="1" t="s">
        <v>298</v>
      </c>
      <c r="B1" s="2" t="s">
        <v>1</v>
      </c>
    </row>
    <row r="2" spans="1:4">
      <c r="B2" s="2" t="s">
        <v>2</v>
      </c>
      <c r="C2" s="2" t="s">
        <v>36</v>
      </c>
      <c r="D2" s="2" t="s">
        <v>255</v>
      </c>
    </row>
    <row r="3" spans="1:4">
      <c r="A3" s="3" t="s">
        <v>299</v>
      </c>
    </row>
    <row r="4" spans="1:4">
      <c r="A4" s="4" t="s">
        <v>300</v>
      </c>
      <c r="B4" s="6" t="n">
        <v>870284</v>
      </c>
      <c r="C4" s="6" t="n">
        <v>969924</v>
      </c>
    </row>
    <row r="5" spans="1:4">
      <c r="A5" s="4" t="s">
        <v>301</v>
      </c>
      <c r="B5" s="6" t="n">
        <v>875000</v>
      </c>
      <c r="C5" s="6" t="n">
        <v>0</v>
      </c>
    </row>
    <row r="6" spans="1:4">
      <c r="A6" s="4" t="s">
        <v>302</v>
      </c>
      <c r="B6" s="6" t="n">
        <v>0</v>
      </c>
      <c r="C6" s="6" t="n">
        <v>0</v>
      </c>
    </row>
    <row r="7" spans="1:4">
      <c r="A7" s="4" t="s">
        <v>303</v>
      </c>
      <c r="B7" s="6" t="n">
        <v>-200070</v>
      </c>
      <c r="C7" s="6" t="n">
        <v>-99640</v>
      </c>
    </row>
    <row r="8" spans="1:4">
      <c r="A8" s="4" t="s">
        <v>304</v>
      </c>
      <c r="B8" s="6" t="n">
        <v>1545214</v>
      </c>
      <c r="C8" s="6" t="n">
        <v>870284</v>
      </c>
      <c r="D8" s="6" t="n">
        <v>969924</v>
      </c>
    </row>
    <row r="9" spans="1:4">
      <c r="A9" s="4" t="s">
        <v>305</v>
      </c>
      <c r="B9" s="7" t="n">
        <v>2.71</v>
      </c>
      <c r="C9" s="7" t="n">
        <v>2.81</v>
      </c>
    </row>
    <row r="10" spans="1:4">
      <c r="A10" s="4" t="s">
        <v>306</v>
      </c>
      <c r="B10" s="8" t="n">
        <v>0.35</v>
      </c>
    </row>
    <row r="11" spans="1:4">
      <c r="A11" s="4" t="s">
        <v>307</v>
      </c>
      <c r="B11" s="8" t="n">
        <v>4.8</v>
      </c>
      <c r="C11" s="8" t="n">
        <v>3.65</v>
      </c>
    </row>
    <row r="12" spans="1:4">
      <c r="A12" s="4" t="s">
        <v>305</v>
      </c>
      <c r="B12" s="7" t="n">
        <v>4.24</v>
      </c>
      <c r="C12" s="7" t="n">
        <v>2.71</v>
      </c>
      <c r="D12" s="7" t="n">
        <v>2.81</v>
      </c>
    </row>
    <row r="13" spans="1:4">
      <c r="A13" s="4" t="s">
        <v>308</v>
      </c>
      <c r="B13" s="4" t="s">
        <v>309</v>
      </c>
      <c r="C13" s="4" t="s">
        <v>310</v>
      </c>
      <c r="D13" s="4" t="s">
        <v>31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30"/>
  </cols>
  <sheetData>
    <row r="1" spans="1:2">
      <c r="A1" s="1" t="s">
        <v>312</v>
      </c>
      <c r="B1" s="2" t="s">
        <v>1</v>
      </c>
    </row>
    <row r="2" spans="1:2">
      <c r="B2" s="2" t="s">
        <v>313</v>
      </c>
    </row>
    <row r="3" spans="1:2">
      <c r="A3" s="4" t="s">
        <v>314</v>
      </c>
      <c r="B3" s="6" t="n">
        <v>1545214</v>
      </c>
    </row>
    <row r="4" spans="1:2">
      <c r="A4" s="4" t="s">
        <v>315</v>
      </c>
      <c r="B4" s="7" t="n">
        <v>4.24</v>
      </c>
    </row>
    <row r="5" spans="1:2">
      <c r="A5" s="4" t="s">
        <v>316</v>
      </c>
    </row>
    <row r="6" spans="1:2">
      <c r="A6" s="4" t="s">
        <v>317</v>
      </c>
      <c r="B6" s="4" t="s">
        <v>318</v>
      </c>
    </row>
    <row r="7" spans="1:2">
      <c r="A7" s="4" t="s">
        <v>314</v>
      </c>
      <c r="B7" s="6" t="n">
        <v>1480800</v>
      </c>
    </row>
    <row r="8" spans="1:2">
      <c r="A8" s="4" t="s">
        <v>319</v>
      </c>
      <c r="B8" s="4" t="s">
        <v>320</v>
      </c>
    </row>
    <row r="9" spans="1:2">
      <c r="A9" s="4" t="s">
        <v>315</v>
      </c>
      <c r="B9" s="7" t="n">
        <v>0.99</v>
      </c>
    </row>
    <row r="10" spans="1:2">
      <c r="A10" s="4" t="s">
        <v>321</v>
      </c>
      <c r="B10" s="6" t="n">
        <v>1019715</v>
      </c>
    </row>
    <row r="11" spans="1:2">
      <c r="A11" s="4" t="s">
        <v>322</v>
      </c>
      <c r="B11" s="7" t="n">
        <v>1.22</v>
      </c>
    </row>
    <row r="12" spans="1:2">
      <c r="A12" s="4" t="s">
        <v>323</v>
      </c>
    </row>
    <row r="13" spans="1:2">
      <c r="A13" s="4" t="s">
        <v>317</v>
      </c>
      <c r="B13" s="4" t="s">
        <v>324</v>
      </c>
    </row>
    <row r="14" spans="1:2">
      <c r="A14" s="4" t="s">
        <v>314</v>
      </c>
      <c r="B14" s="6" t="n">
        <v>64414</v>
      </c>
    </row>
    <row r="15" spans="1:2">
      <c r="A15" s="4" t="s">
        <v>319</v>
      </c>
      <c r="B15" s="4" t="s">
        <v>325</v>
      </c>
    </row>
    <row r="16" spans="1:2">
      <c r="A16" s="4" t="s">
        <v>315</v>
      </c>
      <c r="B16" s="7" t="n">
        <v>8.6</v>
      </c>
    </row>
    <row r="17" spans="1:2">
      <c r="A17" s="4" t="s">
        <v>321</v>
      </c>
      <c r="B17" s="6" t="n">
        <v>64414</v>
      </c>
    </row>
    <row r="18" spans="1:2">
      <c r="A18" s="4" t="s">
        <v>322</v>
      </c>
      <c r="B18" s="7" t="n">
        <v>8.67</v>
      </c>
    </row>
    <row r="19" spans="1:2">
      <c r="A19" s="4" t="s">
        <v>141</v>
      </c>
    </row>
    <row r="20" spans="1:2">
      <c r="A20" s="4" t="s">
        <v>314</v>
      </c>
      <c r="B20" s="6" t="n">
        <v>4545214</v>
      </c>
    </row>
    <row r="21" spans="1:2">
      <c r="A21" s="4" t="s">
        <v>319</v>
      </c>
      <c r="B21" s="4" t="s">
        <v>326</v>
      </c>
    </row>
    <row r="22" spans="1:2">
      <c r="A22" s="4" t="s">
        <v>315</v>
      </c>
      <c r="B22" s="7" t="n">
        <v>1.31</v>
      </c>
    </row>
    <row r="23" spans="1:2">
      <c r="A23" s="4" t="s">
        <v>321</v>
      </c>
      <c r="B23" s="6" t="n">
        <v>1084129</v>
      </c>
    </row>
    <row r="24" spans="1:2">
      <c r="A24" s="4" t="s">
        <v>322</v>
      </c>
      <c r="B24" s="7" t="n">
        <v>1.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6"/>
    <col customWidth="1" max="3" min="3" width="24"/>
  </cols>
  <sheetData>
    <row r="1" spans="1:3">
      <c r="A1" s="1" t="s">
        <v>327</v>
      </c>
      <c r="B1" s="2" t="s">
        <v>1</v>
      </c>
    </row>
    <row r="2" spans="1:3">
      <c r="B2" s="2" t="s">
        <v>2</v>
      </c>
      <c r="C2" s="2" t="s">
        <v>36</v>
      </c>
    </row>
    <row r="3" spans="1:3">
      <c r="A3" s="3" t="s">
        <v>299</v>
      </c>
    </row>
    <row r="4" spans="1:3">
      <c r="A4" s="4" t="s">
        <v>328</v>
      </c>
      <c r="B4" s="6" t="n">
        <v>60620</v>
      </c>
      <c r="C4" s="6" t="n">
        <v>60620</v>
      </c>
    </row>
    <row r="5" spans="1:3">
      <c r="A5" s="4" t="s">
        <v>329</v>
      </c>
      <c r="B5" s="6" t="n">
        <v>391304</v>
      </c>
      <c r="C5" s="6" t="n">
        <v>0</v>
      </c>
    </row>
    <row r="6" spans="1:3">
      <c r="A6" s="4" t="s">
        <v>330</v>
      </c>
      <c r="B6" s="6" t="n">
        <v>0</v>
      </c>
      <c r="C6" s="6" t="n">
        <v>0</v>
      </c>
    </row>
    <row r="7" spans="1:3">
      <c r="A7" s="4" t="s">
        <v>331</v>
      </c>
      <c r="B7" s="6" t="n">
        <v>-60620</v>
      </c>
      <c r="C7" s="6" t="n">
        <v>0</v>
      </c>
    </row>
    <row r="8" spans="1:3">
      <c r="A8" s="4" t="s">
        <v>332</v>
      </c>
      <c r="B8" s="6" t="n">
        <v>391304</v>
      </c>
      <c r="C8" s="6" t="n">
        <v>60620</v>
      </c>
    </row>
    <row r="9" spans="1:3">
      <c r="A9" s="4" t="s">
        <v>333</v>
      </c>
      <c r="B9" s="7" t="n">
        <v>12.99</v>
      </c>
      <c r="C9" s="7" t="n">
        <v>12.99</v>
      </c>
    </row>
    <row r="10" spans="1:3">
      <c r="A10" s="4" t="s">
        <v>334</v>
      </c>
      <c r="B10" s="8" t="n">
        <v>0.46</v>
      </c>
    </row>
    <row r="11" spans="1:3">
      <c r="A11" s="4" t="s">
        <v>335</v>
      </c>
      <c r="B11" s="7" t="n">
        <v>0.46</v>
      </c>
      <c r="C11" s="7" t="n">
        <v>12.99</v>
      </c>
    </row>
    <row r="12" spans="1:3">
      <c r="A12" s="4" t="s">
        <v>336</v>
      </c>
      <c r="B12" s="4" t="s">
        <v>337</v>
      </c>
      <c r="C12" s="4" t="s">
        <v>3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39</v>
      </c>
      <c r="B1" s="2" t="s">
        <v>1</v>
      </c>
    </row>
    <row r="2" spans="1:4">
      <c r="B2" s="2" t="s">
        <v>2</v>
      </c>
      <c r="C2" s="2" t="s">
        <v>36</v>
      </c>
      <c r="D2" s="2" t="s">
        <v>255</v>
      </c>
    </row>
    <row r="3" spans="1:4">
      <c r="A3" s="4" t="s">
        <v>340</v>
      </c>
      <c r="B3" s="6" t="n">
        <v>10000000</v>
      </c>
      <c r="C3" s="6" t="n">
        <v>10000000</v>
      </c>
    </row>
    <row r="4" spans="1:4">
      <c r="A4" s="4" t="s">
        <v>341</v>
      </c>
      <c r="B4" s="7" t="n">
        <v>0.01</v>
      </c>
      <c r="C4" s="7" t="n">
        <v>0.01</v>
      </c>
    </row>
    <row r="5" spans="1:4">
      <c r="A5" s="4" t="s">
        <v>342</v>
      </c>
      <c r="B5" s="6" t="n">
        <v>11119430</v>
      </c>
      <c r="C5" s="6" t="n">
        <v>10681710</v>
      </c>
    </row>
    <row r="6" spans="1:4">
      <c r="A6" s="4" t="s">
        <v>343</v>
      </c>
      <c r="B6" s="7" t="n">
        <v>0.46</v>
      </c>
      <c r="C6" s="7" t="n">
        <v>12.99</v>
      </c>
      <c r="D6" s="7" t="n">
        <v>12.99</v>
      </c>
    </row>
    <row r="7" spans="1:4">
      <c r="A7" s="4" t="s">
        <v>344</v>
      </c>
      <c r="B7" s="5" t="n">
        <v>163000</v>
      </c>
      <c r="C7" s="5" t="n">
        <v>96000</v>
      </c>
    </row>
    <row r="8" spans="1:4">
      <c r="A8" s="4" t="s">
        <v>71</v>
      </c>
    </row>
    <row r="9" spans="1:4">
      <c r="A9" s="4" t="s">
        <v>340</v>
      </c>
      <c r="B9" s="6" t="n">
        <v>1000</v>
      </c>
      <c r="C9" s="6" t="n">
        <v>1000</v>
      </c>
    </row>
    <row r="10" spans="1:4">
      <c r="A10" s="4" t="s">
        <v>341</v>
      </c>
      <c r="B10" s="7" t="n">
        <v>0.01</v>
      </c>
      <c r="C10" s="7"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5</v>
      </c>
      <c r="B1" s="2" t="s">
        <v>2</v>
      </c>
      <c r="C1" s="2" t="s">
        <v>36</v>
      </c>
    </row>
    <row r="2" spans="1:3">
      <c r="A2" s="3" t="s">
        <v>346</v>
      </c>
    </row>
    <row r="3" spans="1:3">
      <c r="A3" s="4" t="s">
        <v>347</v>
      </c>
      <c r="B3" s="5" t="n">
        <v>7262000</v>
      </c>
      <c r="C3" s="5" t="n">
        <v>7283000</v>
      </c>
    </row>
    <row r="4" spans="1:3">
      <c r="A4" s="4" t="s">
        <v>348</v>
      </c>
      <c r="B4" s="6" t="n">
        <v>15000</v>
      </c>
      <c r="C4" s="6" t="n">
        <v>1924000</v>
      </c>
    </row>
    <row r="5" spans="1:3">
      <c r="A5" s="4" t="s">
        <v>349</v>
      </c>
      <c r="B5" s="6" t="n">
        <v>34000</v>
      </c>
      <c r="C5" s="6" t="n">
        <v>36000</v>
      </c>
    </row>
    <row r="6" spans="1:3">
      <c r="A6" s="4" t="s">
        <v>88</v>
      </c>
      <c r="B6" s="6" t="n">
        <v>46000</v>
      </c>
      <c r="C6" s="6" t="n">
        <v>51000</v>
      </c>
    </row>
    <row r="7" spans="1:3">
      <c r="A7" s="4" t="s">
        <v>350</v>
      </c>
      <c r="B7" s="6" t="n">
        <v>-7357000</v>
      </c>
      <c r="C7" s="6" t="n">
        <v>-9294000</v>
      </c>
    </row>
    <row r="8" spans="1:3">
      <c r="A8" s="4" t="s">
        <v>351</v>
      </c>
      <c r="B8" s="5" t="n">
        <v>0</v>
      </c>
      <c r="C8"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52</v>
      </c>
      <c r="B1" s="2" t="s">
        <v>1</v>
      </c>
    </row>
    <row r="2" spans="1:3">
      <c r="B2" s="2" t="s">
        <v>2</v>
      </c>
      <c r="C2" s="2" t="s">
        <v>36</v>
      </c>
    </row>
    <row r="3" spans="1:3">
      <c r="A3" s="3" t="s">
        <v>353</v>
      </c>
    </row>
    <row r="4" spans="1:3">
      <c r="A4" s="4" t="s">
        <v>354</v>
      </c>
      <c r="B4" s="4" t="s">
        <v>355</v>
      </c>
      <c r="C4" s="4" t="s">
        <v>356</v>
      </c>
    </row>
    <row r="5" spans="1:3">
      <c r="A5" s="4" t="s">
        <v>357</v>
      </c>
      <c r="B5" s="4" t="s">
        <v>358</v>
      </c>
      <c r="C5" s="4" t="s">
        <v>358</v>
      </c>
    </row>
    <row r="6" spans="1:3">
      <c r="A6" s="4" t="s">
        <v>359</v>
      </c>
      <c r="B6" s="4" t="s">
        <v>360</v>
      </c>
      <c r="C6" s="4" t="s">
        <v>361</v>
      </c>
    </row>
    <row r="7" spans="1:3">
      <c r="A7" s="4" t="s">
        <v>362</v>
      </c>
      <c r="B7" s="4" t="s">
        <v>363</v>
      </c>
      <c r="C7" s="4" t="s">
        <v>364</v>
      </c>
    </row>
    <row r="8" spans="1:3">
      <c r="A8" s="4" t="s">
        <v>350</v>
      </c>
      <c r="B8" s="4" t="s">
        <v>365</v>
      </c>
      <c r="C8" s="4" t="s">
        <v>366</v>
      </c>
    </row>
    <row r="9" spans="1:3">
      <c r="A9" s="4" t="s">
        <v>367</v>
      </c>
      <c r="B9" s="4" t="s">
        <v>363</v>
      </c>
      <c r="C9" s="4" t="s">
        <v>3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v>
      </c>
      <c r="B1" s="2" t="s">
        <v>1</v>
      </c>
    </row>
    <row r="2" spans="1:3">
      <c r="B2" s="2" t="s">
        <v>2</v>
      </c>
      <c r="C2" s="2" t="s">
        <v>36</v>
      </c>
    </row>
    <row r="3" spans="1:3">
      <c r="A3" s="3" t="s">
        <v>75</v>
      </c>
    </row>
    <row r="4" spans="1:3">
      <c r="A4" s="4" t="s">
        <v>76</v>
      </c>
      <c r="B4" s="5" t="n">
        <v>17077000</v>
      </c>
      <c r="C4" s="5" t="n">
        <v>17799000</v>
      </c>
    </row>
    <row r="5" spans="1:3">
      <c r="A5" s="4" t="s">
        <v>77</v>
      </c>
      <c r="B5" s="6" t="n">
        <v>10332000</v>
      </c>
      <c r="C5" s="6" t="n">
        <v>12708000</v>
      </c>
    </row>
    <row r="6" spans="1:3">
      <c r="A6" s="4" t="s">
        <v>78</v>
      </c>
      <c r="B6" s="6" t="n">
        <v>6745000</v>
      </c>
      <c r="C6" s="6" t="n">
        <v>5091000</v>
      </c>
    </row>
    <row r="7" spans="1:3">
      <c r="A7" s="3" t="s">
        <v>79</v>
      </c>
    </row>
    <row r="8" spans="1:3">
      <c r="A8" s="4" t="s">
        <v>80</v>
      </c>
      <c r="B8" s="6" t="n">
        <v>3333000</v>
      </c>
      <c r="C8" s="6" t="n">
        <v>4180000</v>
      </c>
    </row>
    <row r="9" spans="1:3">
      <c r="A9" s="4" t="s">
        <v>81</v>
      </c>
      <c r="B9" s="6" t="n">
        <v>2690000</v>
      </c>
      <c r="C9" s="6" t="n">
        <v>3525000</v>
      </c>
    </row>
    <row r="10" spans="1:3">
      <c r="A10" s="4" t="s">
        <v>82</v>
      </c>
      <c r="B10" s="6" t="n">
        <v>0</v>
      </c>
      <c r="C10" s="6" t="n">
        <v>5929000</v>
      </c>
    </row>
    <row r="11" spans="1:3">
      <c r="A11" s="4" t="s">
        <v>83</v>
      </c>
      <c r="B11" s="6" t="n">
        <v>69000</v>
      </c>
      <c r="C11" s="6" t="n">
        <v>409000</v>
      </c>
    </row>
    <row r="12" spans="1:3">
      <c r="A12" s="4" t="s">
        <v>84</v>
      </c>
      <c r="B12" s="6" t="n">
        <v>6092000</v>
      </c>
      <c r="C12" s="6" t="n">
        <v>14043000</v>
      </c>
    </row>
    <row r="13" spans="1:3">
      <c r="A13" s="4" t="s">
        <v>85</v>
      </c>
      <c r="B13" s="6" t="n">
        <v>653000</v>
      </c>
      <c r="C13" s="6" t="n">
        <v>-8952000</v>
      </c>
    </row>
    <row r="14" spans="1:3">
      <c r="A14" s="3" t="s">
        <v>86</v>
      </c>
    </row>
    <row r="15" spans="1:3">
      <c r="A15" s="4" t="s">
        <v>87</v>
      </c>
      <c r="B15" s="6" t="n">
        <v>133000</v>
      </c>
      <c r="C15" s="6" t="n">
        <v>112000</v>
      </c>
    </row>
    <row r="16" spans="1:3">
      <c r="A16" s="4" t="s">
        <v>88</v>
      </c>
      <c r="B16" s="6" t="n">
        <v>0</v>
      </c>
      <c r="C16" s="6" t="n">
        <v>8000</v>
      </c>
    </row>
    <row r="17" spans="1:3">
      <c r="A17" s="4" t="s">
        <v>89</v>
      </c>
      <c r="B17" s="6" t="n">
        <v>133000</v>
      </c>
      <c r="C17" s="6" t="n">
        <v>120000</v>
      </c>
    </row>
    <row r="18" spans="1:3">
      <c r="A18" s="4" t="s">
        <v>90</v>
      </c>
      <c r="B18" s="6" t="n">
        <v>520000</v>
      </c>
      <c r="C18" s="6" t="n">
        <v>-9072000</v>
      </c>
    </row>
    <row r="19" spans="1:3">
      <c r="A19" s="4" t="s">
        <v>91</v>
      </c>
      <c r="B19" s="6" t="n">
        <v>11000</v>
      </c>
      <c r="C19" s="6" t="n">
        <v>689000</v>
      </c>
    </row>
    <row r="20" spans="1:3">
      <c r="A20" s="4" t="s">
        <v>92</v>
      </c>
      <c r="B20" s="6" t="n">
        <v>509000</v>
      </c>
      <c r="C20" s="6" t="n">
        <v>509000</v>
      </c>
    </row>
    <row r="21" spans="1:3">
      <c r="A21" s="4" t="s">
        <v>93</v>
      </c>
      <c r="B21" s="6" t="n">
        <v>-105000</v>
      </c>
      <c r="C21" s="6" t="n">
        <v>0</v>
      </c>
    </row>
    <row r="22" spans="1:3">
      <c r="A22" s="4" t="s">
        <v>94</v>
      </c>
      <c r="B22" s="5" t="n">
        <v>404000</v>
      </c>
      <c r="C22" s="5" t="n">
        <v>-9761000</v>
      </c>
    </row>
    <row r="23" spans="1:3">
      <c r="A23" s="3" t="s">
        <v>95</v>
      </c>
    </row>
    <row r="24" spans="1:3">
      <c r="A24" s="4" t="s">
        <v>96</v>
      </c>
      <c r="B24" s="7" t="n">
        <v>0.04</v>
      </c>
      <c r="C24" s="7" t="n">
        <v>-0.93</v>
      </c>
    </row>
    <row r="25" spans="1:3">
      <c r="A25" s="4" t="s">
        <v>97</v>
      </c>
      <c r="B25" s="7" t="n">
        <v>0.04</v>
      </c>
      <c r="C25" s="7" t="n">
        <v>-0.93</v>
      </c>
    </row>
    <row r="26" spans="1:3">
      <c r="A26" s="4" t="s">
        <v>98</v>
      </c>
      <c r="B26" s="6" t="n">
        <v>10943578</v>
      </c>
      <c r="C26" s="6" t="n">
        <v>10518239</v>
      </c>
    </row>
    <row r="27" spans="1:3">
      <c r="A27" s="4" t="s">
        <v>99</v>
      </c>
      <c r="B27" s="6" t="n">
        <v>10943578</v>
      </c>
      <c r="C27" s="6" t="n">
        <v>10518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8</v>
      </c>
      <c r="B1" s="2" t="s">
        <v>2</v>
      </c>
      <c r="C1" s="2" t="s">
        <v>36</v>
      </c>
    </row>
    <row r="2" spans="1:3">
      <c r="A2" s="3" t="s">
        <v>369</v>
      </c>
    </row>
    <row r="3" spans="1:3">
      <c r="A3" s="4" t="s">
        <v>370</v>
      </c>
      <c r="B3" s="5" t="n">
        <v>28000000</v>
      </c>
      <c r="C3" s="5" t="n">
        <v>28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371</v>
      </c>
      <c r="B1" s="2" t="s">
        <v>372</v>
      </c>
    </row>
    <row r="2" spans="1:2">
      <c r="A2" s="3" t="s">
        <v>373</v>
      </c>
    </row>
    <row r="3" spans="1:2">
      <c r="A3" s="4" t="s">
        <v>374</v>
      </c>
      <c r="B3" s="5" t="n">
        <v>55000</v>
      </c>
    </row>
    <row r="4" spans="1:2">
      <c r="A4" s="4" t="s">
        <v>375</v>
      </c>
      <c r="B4" s="6" t="n">
        <v>57000</v>
      </c>
    </row>
    <row r="5" spans="1:2">
      <c r="A5" s="4" t="s">
        <v>376</v>
      </c>
      <c r="B5" s="6" t="n">
        <v>61000</v>
      </c>
    </row>
    <row r="6" spans="1:2">
      <c r="A6" s="4" t="s">
        <v>377</v>
      </c>
      <c r="B6" s="6" t="n">
        <v>61000</v>
      </c>
    </row>
    <row r="7" spans="1:2">
      <c r="A7" s="4" t="s">
        <v>378</v>
      </c>
      <c r="B7" s="6" t="n">
        <v>107000</v>
      </c>
    </row>
    <row r="8" spans="1:2">
      <c r="A8" s="4" t="s">
        <v>379</v>
      </c>
      <c r="B8" s="6" t="n">
        <v>402000</v>
      </c>
    </row>
    <row r="9" spans="1:2">
      <c r="A9" s="4" t="s">
        <v>380</v>
      </c>
    </row>
    <row r="10" spans="1:2">
      <c r="A10" s="3" t="s">
        <v>373</v>
      </c>
    </row>
    <row r="11" spans="1:2">
      <c r="A11" s="4" t="s">
        <v>374</v>
      </c>
      <c r="B11" s="6" t="n">
        <v>111000</v>
      </c>
    </row>
    <row r="12" spans="1:2">
      <c r="A12" s="4" t="s">
        <v>375</v>
      </c>
      <c r="B12" s="6" t="n">
        <v>62000</v>
      </c>
    </row>
    <row r="13" spans="1:2">
      <c r="A13" s="4" t="s">
        <v>376</v>
      </c>
      <c r="B13" s="6" t="n">
        <v>61000</v>
      </c>
    </row>
    <row r="14" spans="1:2">
      <c r="A14" s="4" t="s">
        <v>377</v>
      </c>
      <c r="B14" s="6" t="n">
        <v>61000</v>
      </c>
    </row>
    <row r="15" spans="1:2">
      <c r="A15" s="4" t="s">
        <v>378</v>
      </c>
      <c r="B15" s="6" t="n">
        <v>107000</v>
      </c>
    </row>
    <row r="16" spans="1:2">
      <c r="A16" s="4" t="s">
        <v>379</v>
      </c>
      <c r="B16" s="6" t="n">
        <v>402000</v>
      </c>
    </row>
    <row r="17" spans="1:2">
      <c r="A17" s="4" t="s">
        <v>381</v>
      </c>
    </row>
    <row r="18" spans="1:2">
      <c r="A18" s="3" t="s">
        <v>373</v>
      </c>
    </row>
    <row r="19" spans="1:2">
      <c r="A19" s="4" t="s">
        <v>374</v>
      </c>
      <c r="B19" s="6" t="n">
        <v>-56000</v>
      </c>
    </row>
    <row r="20" spans="1:2">
      <c r="A20" s="4" t="s">
        <v>375</v>
      </c>
      <c r="B20" s="6" t="n">
        <v>-5000</v>
      </c>
    </row>
    <row r="21" spans="1:2">
      <c r="A21" s="4" t="s">
        <v>376</v>
      </c>
      <c r="B21" s="6" t="n">
        <v>0</v>
      </c>
    </row>
    <row r="22" spans="1:2">
      <c r="A22" s="4" t="s">
        <v>377</v>
      </c>
      <c r="B22" s="6" t="n">
        <v>0</v>
      </c>
    </row>
    <row r="23" spans="1:2">
      <c r="A23" s="4" t="s">
        <v>378</v>
      </c>
      <c r="B23" s="6" t="n">
        <v>0</v>
      </c>
    </row>
    <row r="24" spans="1:2">
      <c r="A24" s="4" t="s">
        <v>379</v>
      </c>
      <c r="B24" s="5" t="n">
        <v>-6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2</v>
      </c>
      <c r="B1" s="2" t="s">
        <v>1</v>
      </c>
    </row>
    <row r="2" spans="1:3">
      <c r="B2" s="2" t="s">
        <v>2</v>
      </c>
      <c r="C2" s="2" t="s">
        <v>36</v>
      </c>
    </row>
    <row r="3" spans="1:3">
      <c r="A3" s="4" t="s">
        <v>383</v>
      </c>
      <c r="B3" s="5" t="n">
        <v>104000</v>
      </c>
      <c r="C3" s="5" t="n">
        <v>264000</v>
      </c>
    </row>
    <row r="4" spans="1:3">
      <c r="A4" s="4" t="s">
        <v>384</v>
      </c>
    </row>
    <row r="5" spans="1:3">
      <c r="A5" s="4" t="s">
        <v>383</v>
      </c>
      <c r="B5" s="6" t="n">
        <v>54000</v>
      </c>
      <c r="C5" s="6" t="n">
        <v>255600</v>
      </c>
    </row>
    <row r="6" spans="1:3">
      <c r="A6" s="4" t="s">
        <v>385</v>
      </c>
    </row>
    <row r="7" spans="1:3">
      <c r="A7" s="4" t="s">
        <v>383</v>
      </c>
      <c r="B7" s="5" t="n">
        <v>50000</v>
      </c>
      <c r="C7" s="5" t="n">
        <v>8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6</v>
      </c>
    </row>
    <row r="3" spans="1:3">
      <c r="A3" s="3" t="s">
        <v>101</v>
      </c>
    </row>
    <row r="4" spans="1:3">
      <c r="A4" s="4" t="s">
        <v>102</v>
      </c>
      <c r="B4" s="5" t="n">
        <v>509000</v>
      </c>
      <c r="C4" s="5" t="n">
        <v>509000</v>
      </c>
    </row>
    <row r="5" spans="1:3">
      <c r="A5" s="3" t="s">
        <v>103</v>
      </c>
    </row>
    <row r="6" spans="1:3">
      <c r="A6" s="4" t="s">
        <v>83</v>
      </c>
      <c r="B6" s="6" t="n">
        <v>69000</v>
      </c>
      <c r="C6" s="6" t="n">
        <v>409000</v>
      </c>
    </row>
    <row r="7" spans="1:3">
      <c r="A7" s="4" t="s">
        <v>104</v>
      </c>
      <c r="B7" s="6" t="n">
        <v>-809000</v>
      </c>
      <c r="C7" s="6" t="n">
        <v>1097000</v>
      </c>
    </row>
    <row r="8" spans="1:3">
      <c r="A8" s="4" t="s">
        <v>105</v>
      </c>
      <c r="B8" s="6" t="n">
        <v>58000</v>
      </c>
      <c r="C8" s="6" t="n">
        <v>-90000</v>
      </c>
    </row>
    <row r="9" spans="1:3">
      <c r="A9" s="4" t="s">
        <v>106</v>
      </c>
      <c r="B9" s="6" t="n">
        <v>34000</v>
      </c>
      <c r="C9" s="6" t="n">
        <v>5000</v>
      </c>
    </row>
    <row r="10" spans="1:3">
      <c r="A10" s="4" t="s">
        <v>107</v>
      </c>
      <c r="B10" s="6" t="n">
        <v>163000</v>
      </c>
      <c r="C10" s="6" t="n">
        <v>96000</v>
      </c>
    </row>
    <row r="11" spans="1:3">
      <c r="A11" s="4" t="s">
        <v>108</v>
      </c>
      <c r="B11" s="6" t="n">
        <v>130000</v>
      </c>
      <c r="C11" s="6" t="n">
        <v>44000</v>
      </c>
    </row>
    <row r="12" spans="1:3">
      <c r="A12" s="4" t="s">
        <v>82</v>
      </c>
      <c r="B12" s="6" t="n">
        <v>0</v>
      </c>
      <c r="C12" s="6" t="n">
        <v>5929000</v>
      </c>
    </row>
    <row r="13" spans="1:3">
      <c r="A13" s="4" t="s">
        <v>109</v>
      </c>
      <c r="B13" s="6" t="n">
        <v>0</v>
      </c>
      <c r="C13" s="6" t="n">
        <v>44000</v>
      </c>
    </row>
    <row r="14" spans="1:3">
      <c r="A14" s="3" t="s">
        <v>110</v>
      </c>
    </row>
    <row r="15" spans="1:3">
      <c r="A15" s="4" t="s">
        <v>111</v>
      </c>
      <c r="B15" s="6" t="n">
        <v>1334000</v>
      </c>
      <c r="C15" s="6" t="n">
        <v>-429000</v>
      </c>
    </row>
    <row r="16" spans="1:3">
      <c r="A16" s="4" t="s">
        <v>112</v>
      </c>
      <c r="B16" s="6" t="n">
        <v>-707000</v>
      </c>
      <c r="C16" s="6" t="n">
        <v>973000</v>
      </c>
    </row>
    <row r="17" spans="1:3">
      <c r="A17" s="4" t="s">
        <v>113</v>
      </c>
      <c r="B17" s="6" t="n">
        <v>0</v>
      </c>
      <c r="C17" s="6" t="n">
        <v>689000</v>
      </c>
    </row>
    <row r="18" spans="1:3">
      <c r="A18" s="4" t="s">
        <v>114</v>
      </c>
      <c r="B18" s="6" t="n">
        <v>-2000</v>
      </c>
      <c r="C18" s="6" t="n">
        <v>35000</v>
      </c>
    </row>
    <row r="19" spans="1:3">
      <c r="A19" s="4" t="s">
        <v>115</v>
      </c>
      <c r="B19" s="6" t="n">
        <v>5000</v>
      </c>
      <c r="C19" s="6" t="n">
        <v>7000</v>
      </c>
    </row>
    <row r="20" spans="1:3">
      <c r="A20" s="4" t="s">
        <v>46</v>
      </c>
      <c r="B20" s="6" t="n">
        <v>12000</v>
      </c>
      <c r="C20" s="6" t="n">
        <v>3000</v>
      </c>
    </row>
    <row r="21" spans="1:3">
      <c r="A21" s="4" t="s">
        <v>49</v>
      </c>
      <c r="B21" s="6" t="n">
        <v>-346000</v>
      </c>
      <c r="C21" s="6" t="n">
        <v>1377000</v>
      </c>
    </row>
    <row r="22" spans="1:3">
      <c r="A22" s="4" t="s">
        <v>50</v>
      </c>
      <c r="B22" s="6" t="n">
        <v>-192000</v>
      </c>
      <c r="C22" s="6" t="n">
        <v>238000</v>
      </c>
    </row>
    <row r="23" spans="1:3">
      <c r="A23" s="4" t="s">
        <v>116</v>
      </c>
      <c r="B23" s="6" t="n">
        <v>258000</v>
      </c>
      <c r="C23" s="6" t="n">
        <v>666000</v>
      </c>
    </row>
    <row r="24" spans="1:3">
      <c r="A24" s="3" t="s">
        <v>117</v>
      </c>
    </row>
    <row r="25" spans="1:3">
      <c r="A25" s="4" t="s">
        <v>118</v>
      </c>
      <c r="B25" s="6" t="n">
        <v>0</v>
      </c>
      <c r="C25" s="6" t="n">
        <v>-185000</v>
      </c>
    </row>
    <row r="26" spans="1:3">
      <c r="A26" s="4" t="s">
        <v>119</v>
      </c>
      <c r="B26" s="6" t="n">
        <v>4000</v>
      </c>
      <c r="C26" s="6" t="n">
        <v>0</v>
      </c>
    </row>
    <row r="27" spans="1:3">
      <c r="A27" s="4" t="s">
        <v>120</v>
      </c>
      <c r="B27" s="6" t="n">
        <v>4000</v>
      </c>
      <c r="C27" s="6" t="n">
        <v>-185000</v>
      </c>
    </row>
    <row r="28" spans="1:3">
      <c r="A28" s="3" t="s">
        <v>121</v>
      </c>
    </row>
    <row r="29" spans="1:3">
      <c r="A29" s="4" t="s">
        <v>122</v>
      </c>
      <c r="B29" s="6" t="n">
        <v>500000</v>
      </c>
      <c r="C29" s="6" t="n">
        <v>0</v>
      </c>
    </row>
    <row r="30" spans="1:3">
      <c r="A30" s="4" t="s">
        <v>123</v>
      </c>
      <c r="B30" s="6" t="n">
        <v>600000</v>
      </c>
      <c r="C30" s="6" t="n">
        <v>0</v>
      </c>
    </row>
    <row r="31" spans="1:3">
      <c r="A31" s="4" t="s">
        <v>124</v>
      </c>
      <c r="B31" s="6" t="n">
        <v>-1950000</v>
      </c>
      <c r="C31" s="6" t="n">
        <v>0</v>
      </c>
    </row>
    <row r="32" spans="1:3">
      <c r="A32" s="4" t="s">
        <v>125</v>
      </c>
      <c r="B32" s="6" t="n">
        <v>-415000</v>
      </c>
      <c r="C32" s="6" t="n">
        <v>-512000</v>
      </c>
    </row>
    <row r="33" spans="1:3">
      <c r="A33" s="4" t="s">
        <v>126</v>
      </c>
      <c r="B33" s="6" t="n">
        <v>-1265000</v>
      </c>
      <c r="C33" s="6" t="n">
        <v>-512000</v>
      </c>
    </row>
    <row r="34" spans="1:3">
      <c r="A34" s="4" t="s">
        <v>127</v>
      </c>
      <c r="B34" s="6" t="n">
        <v>-1003000</v>
      </c>
      <c r="C34" s="6" t="n">
        <v>-31000</v>
      </c>
    </row>
    <row r="35" spans="1:3">
      <c r="A35" s="4" t="s">
        <v>128</v>
      </c>
      <c r="B35" s="6" t="n">
        <v>1262000</v>
      </c>
      <c r="C35" s="6" t="n">
        <v>1293000</v>
      </c>
    </row>
    <row r="36" spans="1:3">
      <c r="A36" s="4" t="s">
        <v>129</v>
      </c>
      <c r="B36" s="6" t="n">
        <v>259000</v>
      </c>
      <c r="C36" s="6" t="n">
        <v>1262000</v>
      </c>
    </row>
    <row r="37" spans="1:3">
      <c r="A37" s="3" t="s">
        <v>130</v>
      </c>
    </row>
    <row r="38" spans="1:3">
      <c r="A38" s="4" t="s">
        <v>131</v>
      </c>
      <c r="B38" s="6" t="n">
        <v>133000</v>
      </c>
      <c r="C38" s="6" t="n">
        <v>112000</v>
      </c>
    </row>
    <row r="39" spans="1:3">
      <c r="A39" s="3" t="s">
        <v>132</v>
      </c>
    </row>
    <row r="40" spans="1:3">
      <c r="A40" s="4" t="s">
        <v>133</v>
      </c>
      <c r="B40" s="6" t="n">
        <v>0</v>
      </c>
      <c r="C40" s="6" t="n">
        <v>44000</v>
      </c>
    </row>
    <row r="41" spans="1:3">
      <c r="A41" s="4" t="s">
        <v>134</v>
      </c>
      <c r="B41" s="5" t="n">
        <v>105000</v>
      </c>
      <c r="C41"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9"/>
    <col customWidth="1" max="3" min="3" width="13"/>
    <col customWidth="1" max="4" min="4" width="15"/>
    <col customWidth="1" max="5" min="5" width="27"/>
    <col customWidth="1" max="6" min="6" width="20"/>
    <col customWidth="1" max="7" min="7" width="12"/>
  </cols>
  <sheetData>
    <row r="1" spans="1:7">
      <c r="A1" s="1" t="s">
        <v>135</v>
      </c>
      <c r="B1" s="2" t="s">
        <v>136</v>
      </c>
      <c r="C1" s="2" t="s">
        <v>137</v>
      </c>
      <c r="D1" s="2" t="s">
        <v>138</v>
      </c>
      <c r="E1" s="2" t="s">
        <v>139</v>
      </c>
      <c r="F1" s="2" t="s">
        <v>140</v>
      </c>
      <c r="G1" s="2" t="s">
        <v>141</v>
      </c>
    </row>
    <row r="2" spans="1:7">
      <c r="A2" s="4" t="s">
        <v>142</v>
      </c>
      <c r="B2" s="6" t="n">
        <v>0</v>
      </c>
      <c r="C2" s="6" t="n">
        <v>10681710</v>
      </c>
    </row>
    <row r="3" spans="1:7">
      <c r="A3" s="4" t="s">
        <v>143</v>
      </c>
      <c r="B3" s="5" t="n">
        <v>0</v>
      </c>
      <c r="C3" s="5" t="n">
        <v>107000</v>
      </c>
      <c r="D3" s="5" t="n">
        <v>0</v>
      </c>
      <c r="E3" s="5" t="n">
        <v>31013000</v>
      </c>
      <c r="F3" s="5" t="n">
        <v>-30208001</v>
      </c>
      <c r="G3" s="5" t="n">
        <v>912000</v>
      </c>
    </row>
    <row r="4" spans="1:7">
      <c r="A4" s="4" t="s">
        <v>144</v>
      </c>
      <c r="C4" s="6" t="n">
        <v>437720</v>
      </c>
    </row>
    <row r="5" spans="1:7">
      <c r="A5" s="4" t="s">
        <v>145</v>
      </c>
      <c r="C5" s="5" t="n">
        <v>4000</v>
      </c>
      <c r="D5" s="6" t="n">
        <v>0</v>
      </c>
      <c r="E5" s="6" t="n">
        <v>159000</v>
      </c>
      <c r="G5" s="6" t="n">
        <v>163000</v>
      </c>
    </row>
    <row r="6" spans="1:7">
      <c r="A6" s="4" t="s">
        <v>146</v>
      </c>
      <c r="B6" s="6" t="n">
        <v>600</v>
      </c>
      <c r="C6" s="6" t="n">
        <v>0</v>
      </c>
    </row>
    <row r="7" spans="1:7">
      <c r="A7" s="4" t="s">
        <v>147</v>
      </c>
      <c r="B7" s="5" t="n">
        <v>0</v>
      </c>
      <c r="C7" s="5" t="n">
        <v>0</v>
      </c>
      <c r="D7" s="6" t="n">
        <v>0</v>
      </c>
      <c r="E7" s="5" t="n">
        <v>600000</v>
      </c>
      <c r="G7" s="5" t="n">
        <v>600000</v>
      </c>
    </row>
    <row r="8" spans="1:7">
      <c r="A8" s="4" t="s">
        <v>148</v>
      </c>
      <c r="E8" s="6" t="n">
        <v>105000</v>
      </c>
      <c r="F8" s="6" t="n">
        <v>-105000</v>
      </c>
      <c r="G8" s="6" t="n">
        <v>0</v>
      </c>
    </row>
    <row r="9" spans="1:7">
      <c r="A9" s="4" t="s">
        <v>149</v>
      </c>
      <c r="C9" s="6" t="n">
        <v>-41920</v>
      </c>
    </row>
    <row r="10" spans="1:7">
      <c r="A10" s="4" t="s">
        <v>150</v>
      </c>
      <c r="C10" s="5" t="n">
        <v>0</v>
      </c>
      <c r="D10" s="6" t="n">
        <v>44000</v>
      </c>
      <c r="E10" s="5" t="n">
        <v>-44000</v>
      </c>
      <c r="G10" s="5" t="n">
        <v>0</v>
      </c>
    </row>
    <row r="11" spans="1:7">
      <c r="A11" s="4" t="s">
        <v>151</v>
      </c>
      <c r="E11" s="6" t="n">
        <v>130000</v>
      </c>
      <c r="G11" s="6" t="n">
        <v>130000</v>
      </c>
    </row>
    <row r="12" spans="1:7">
      <c r="A12" s="4" t="s">
        <v>102</v>
      </c>
      <c r="F12" s="5" t="n">
        <v>509000</v>
      </c>
      <c r="G12" s="6" t="n">
        <v>509000</v>
      </c>
    </row>
    <row r="13" spans="1:7">
      <c r="A13" s="4" t="s">
        <v>152</v>
      </c>
      <c r="B13" s="6" t="n">
        <v>600</v>
      </c>
      <c r="C13" s="6" t="n">
        <v>11119430</v>
      </c>
    </row>
    <row r="14" spans="1:7">
      <c r="A14" s="4" t="s">
        <v>153</v>
      </c>
      <c r="B14" s="5" t="n">
        <v>0</v>
      </c>
      <c r="C14" s="5" t="n">
        <v>111000</v>
      </c>
      <c r="D14" s="5" t="n">
        <v>0</v>
      </c>
      <c r="E14" s="5" t="n">
        <v>32007000</v>
      </c>
      <c r="F14" s="5" t="n">
        <v>-29804000</v>
      </c>
      <c r="G14" s="6" t="n">
        <v>2314000</v>
      </c>
    </row>
    <row r="15" spans="1:7">
      <c r="A15" s="4" t="s">
        <v>102</v>
      </c>
      <c r="G15" s="6" t="n">
        <v>509000</v>
      </c>
    </row>
    <row r="16" spans="1:7">
      <c r="A16" s="4" t="s">
        <v>154</v>
      </c>
      <c r="G16" s="5" t="n">
        <v>231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09:00Z</dcterms:created>
  <dcterms:modified xmlns:dcterms="http://purl.org/dc/terms/" xmlns:xsi="http://www.w3.org/2001/XMLSchema-instance" xsi:type="dcterms:W3CDTF">2019-03-22T16:09:00Z</dcterms:modified>
</cp:coreProperties>
</file>